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Fair Value Measurements" sheetId="9" r:id="rId9"/>
    <s:sheet name="Goodwill and Other Intangible A" sheetId="10" r:id="rId10"/>
    <s:sheet name="Income Taxes" sheetId="11" r:id="rId11"/>
    <s:sheet name="Net Loss Per Share" sheetId="12" r:id="rId12"/>
    <s:sheet name="Commitments and Contingencies" sheetId="13" r:id="rId13"/>
    <s:sheet name="Stockholders' Equity" sheetId="14" r:id="rId14"/>
    <s:sheet name="Domestic and Foreign Operations" sheetId="15" r:id="rId15"/>
    <s:sheet name="Related Party Transactions" sheetId="16" r:id="rId16"/>
    <s:sheet name="Summary of Significant Accoun17" sheetId="17" r:id="rId17"/>
    <s:sheet name="Acquisitions (Tables)" sheetId="18" r:id="rId18"/>
    <s:sheet name="Fair Value Measurements (Tables" sheetId="19" r:id="rId19"/>
    <s:sheet name="Goodwill and Other Intangible20" sheetId="20" r:id="rId20"/>
    <s:sheet name="Net Loss Per Share (Tables)" sheetId="21" r:id="rId21"/>
    <s:sheet name="Stockholders' Equity (Tables)" sheetId="22" r:id="rId22"/>
    <s:sheet name="Domestic and Foreign Operatio23" sheetId="23" r:id="rId23"/>
    <s:sheet name="Acquisitions (Details)" sheetId="24" r:id="rId24"/>
    <s:sheet name="Acquisitions (Assets Acquired a" sheetId="25" r:id="rId25"/>
    <s:sheet name="Fair Value Measurements (Detail" sheetId="26" r:id="rId26"/>
    <s:sheet name="Goodwill and Other Intangible27" sheetId="27" r:id="rId27"/>
    <s:sheet name="Goodwill and Other Intangible28" sheetId="28" r:id="rId28"/>
    <s:sheet name="Goodwill and Other Intangible29" sheetId="29" r:id="rId29"/>
    <s:sheet name="Goodwill and Other Intangible30" sheetId="30" r:id="rId30"/>
    <s:sheet name="Net Loss Per Share (Computation" sheetId="31" r:id="rId31"/>
    <s:sheet name="Net Loss Per Share (Anti_Diluti" sheetId="32" r:id="rId32"/>
    <s:sheet name="Commitments and Contingencies (" sheetId="33" r:id="rId33"/>
    <s:sheet name="Stockholders' Equity (Restricte" sheetId="34" r:id="rId34"/>
    <s:sheet name="Stockholders' Equity (Stock Opt" sheetId="35" r:id="rId35"/>
    <s:sheet name="Stockholders' Equity (Shared Ba" sheetId="36" r:id="rId36"/>
    <s:sheet name="Domestic and Foreign Operatio37"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6</t>
  </si>
  <si>
    <t>Nov. 01, 2016</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net of allowance of $811 and $581 at September 30, 2016 and December 31, 2015,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265 and $250 at September 30, 2016 and December 31, 2015, respectively)</t>
  </si>
  <si>
    <t>Total current liabilities</t>
  </si>
  <si>
    <t>Canadian tax credit liability to sellers</t>
  </si>
  <si>
    <t>Notes payable, less current maturities (includes unamortized discount of $625 and $758 at September 30, 2016 and December 31, 2015, respectively)</t>
  </si>
  <si>
    <t>Noncurrent deferred tax liability, net</t>
  </si>
  <si>
    <t>Other long-term liabilities</t>
  </si>
  <si>
    <t>Total liabilities</t>
  </si>
  <si>
    <t>Stockholders’ equity:</t>
  </si>
  <si>
    <t>Common stock, $0.0001 par value; 50,000,000 shares authorized: 17,839,507 and 15,746,288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Par value (in USD per share)</t>
  </si>
  <si>
    <t>Shares authorized</t>
  </si>
  <si>
    <t>Shares issued</t>
  </si>
  <si>
    <t>Shares outstanding</t>
  </si>
  <si>
    <t>Condensed Consolidated Statements of Operations - USD ($) $ in Thousands</t>
  </si>
  <si>
    <t>3 Months Ended</t>
  </si>
  <si>
    <t>Sep. 30, 2015</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t>
  </si>
  <si>
    <t>Condensed Consolidated Statements of Comprehensive Loss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Deferred income taxes</t>
  </si>
  <si>
    <t>Foreign currency re-measurement (gain) loss</t>
  </si>
  <si>
    <t>Non-cash interest and other expense</t>
  </si>
  <si>
    <t>Non-cash stock compensation expense</t>
  </si>
  <si>
    <t>Loss on disposal of business</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Issuance of common stock, net of issuance costs</t>
  </si>
  <si>
    <t>Additional consideration paid to sellers of businesse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Issuance of common stock in business combination</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and nine months ended September 30, 2016 are not necessarily indicative of the results to be expected for the year ending December 31, 2016 or for any other period. The financial statements should be read in conjunction with the consolidated financial statements and notes thereto included in the Company’s 2015 Annual Report on Form 10-K filed with the SEC on March 30, 2016.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and nine months ended September 30, 2016 or 2015 or for the year ended December 31, 2015 , or more than 10% of accounts receivable as of September 30, 2016 or December 31, 2015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as well as timing of adoption and method of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November 2015, the FASB issued ASU 2015-17, Income Taxes (Topic 740): Balance Sheet Classification of Deferred Taxes. ASU 2015-17 eliminates the requirement for an entity to separate deferred income taxes and liabilities into current and noncurrent amounts in a classified statement of financial position. T o simplify the presentation of deferred income taxes, the amendments in this Update require that deferred tax liabilities and assets be classified as noncurrent in a classified statement of financial position. The guidance is effective for public business entities for fiscal years beginning after December 15, 2016, and interim periods within those fiscal years, with early adoption permitted. As all deferred tax assets and liabilities recognized in the balance sheet as of December 31, 2015 were noncurrent, the early adoption of this guidance in the first quarter of 2016, using retrospective application, does not result in any reclassification as of December 31, 2015. In February 2016, the FASB issued ASU 2016-02, Leases (Topic 842). The core change with ASU 2016-02 is the requirement for th 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2016-09, Stock Compensation (Topic 718). The core change with ASU 2016-09 is the simplification of several aspects of the accounting for share-based payment transactions, including the income tax consequences, classifications of awards as either equity or liabilities, and classification on the statement of cash flows . The new standard is effective for fiscal years, and interim periods within those fiscal years, beginning after December 15, 2016, with early adoption permitted. The Company is currently evaluating the effect that the adoption of ASU 2016-09 will have on its financial statements. In April 2016, the FASB issued ASU 2016-10, Revenue from Contracts with Customers (Topic 606) - Identifying Performance Obligations and Licensing. The amendments in ASU 2016-10 do not change the core principle of the guidance in Topic 606. Rather, the amendments in ASU 2016-10 clarify the following two aspects of Topic 606: identifying performance obligations and the licensing implementation guidance, while retaining the related principles for those areas. The Company is currently evaluating the effect that the adoption of ASU 2016-10 will have on its financial statements. In May 2016, the FASB issued ASU 2016-12, Revenue from Contracts with Customers (Topic 606) - Narrow Scope Improvements and Practical Expedients. The amendments in ASU 2012-12 do not change the core principle of the guidance in Topic 606. Rather, the amendments clarify the following aspects of Topic 606: assessing the collectibility, presentation of sales taxes, noncash consideration, contract modifications at transition, completed contracts at modification, and retrospective application, while retaining the related principles for those areas. The Company is currently evaluating the effect that the adoption of ASU 2016-12 will have on its financial statements. In June 2016, the Financial Accounting Standards Board (“FASB”) issued Accounting Standards Updates (“ASU”) No.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that the adoption of ASU 2016-15 will have on its financial statements.</t>
  </si>
  <si>
    <t>Acquisitions</t>
  </si>
  <si>
    <t>Business Combinations [Abstract]</t>
  </si>
  <si>
    <t>2. Acquisitions 2016 Acquisitions On January 7, 2016, Upland completed its purchase of substantially all of the assets of our California-based website analytics provider. The purchase price consideration paid was approximately $8.1 million in cash payable at closing (net of $0.3 million of cash acquired) and a $1.2 million cash holdback payable in 12 months (subject to indemnification claims). The foregoing excludes additional potential earnout payments tied to performance-based conditions. Revenues recorded since the acquisition date through September 30, 2016 were approximately $2,365,000 . In addition to the cash consideration described above, the Asset Purchase Agreement included a contingent share consideration component pursuant to which Upland issued an aggregate of $2.4 million in common stock on July 25, 2016. The Company agreed to additional consideration of up to $5 million in cash to the selling shareholders of our website analytics business based on the achievement of certain revenue targets during fiscal years 2016 and 2017. On March 14, 2016, Upland completed its purchase of substantially all of the assets of Hipcricket, Inc., a cloud-based mobile messaging software provider. The consideration paid to the seller consisted of our issuance of one million shares of our common stock and the transfer of our EPM Live product business. The value of the shares on the closing date of the transaction was approximately $5.7 million and the fair value of our EPM Live product business was approximately $5.9 million . The Company recognized a loss on the transfer in conjunction with the EPM Live net asset value of approximately $0.7 million in Other expense, net. Prior to the transaction, Hipcricket was owned by an affiliate of ESW Capital, LLC, which is a shareholder of Upland. Raymond James &amp; Co. provided a fairness opinion to Upland in connection with the transaction. Revenues recorded since the acquisition date through September 30, 2016 were approximately $2,447,000 . On April 27, 2016, Upland acquired Advanced Processing &amp; Imaging, Inc., a content management platform driving workflow in governments and schools. The purchase price consideration consisted of $4.0 million in cash payable at closing (net of $0.2 million of cash acquired), and a $0.8 million cash holdback payable in 12 months (subject to indemnification claims). Revenues recorded since the acquisition date through September 30, 2016 were approximately $1,088,000 .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5 acquisition of Ultriva and the 2016 acquisitions of our website analytics business, Hipcricket and API are preliminary as the Company has not obtained and evaluated all of the detailed information necessary to finalize the opening balance sheet amounts in all respects. Management has recorded the purchase price allocations based upon acquired company information that is currently available. Management expects to finalize its purchase price allocations in the latter half of 2016. The following condensed table presents the preliminary acquisition-date fair value of the assets acquired and liabilities assumed for the acquisitions, as well as assets and liabilities (in thousands): API HipCricket Website Analytics Business Year Acquired or Divested 2016 2016 2016 Cash $ 125 $ — $ 290 Accounts receivable 769 1,275 178 Other current assets 54 238 55 Property and equipment 68 — 5 Customer relationships 1,590 1,900 2,310 Trade name 40 70 70 Technology 780 900 1,390 Goodwill 3,363 7,747 12,524 Other assets 92 — 6 Total assets acquired 6,881 12,130 16,828 Accounts payable (11 ) (200 ) — Accrued expense and other (170 ) — (178 ) Deferred revenue (1,700 ) (330 ) (910 ) Total liabilities assumed (1,881 ) (530 ) (1,088 ) Total consideration $ 5,000 $ 11,600 $ 15,740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Goodwill deductible for tax purposes is $4.9 million for our website analytics business acquisition and $8.2 million for HipCricket. There was no Goodwill deductible for tax purposes for our API acquisition.</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to the fair value of earnout liabilities are recorded to other expense, net. Lia bilities measured at fair value on a recurring basis are summarized below (in thousands): Fair Value Measurements at December 31, 2015 Level 1 Level 2 Level 3 Total Earnout consideration liability $ — $ — $ 500 $ 500 Fair Value Measurements at September 30, 2016 (unaudited) Level 1 Level 2 Level 3 Total Earnout consideration liability $ — $ — $ 3,100 $ 3,100 The earnout consideration liability consists of amounts associated with the acquisitions of Mobile Commons and our website analytics business acquisition. The fair value of the earnout consideration associated with the Mobile Commons acquisition was determined using the Binary Option model based on the present value of the probability-weighted earnout consideration. This $0.5 million Level 3 earnout consideration liability was removed through settlement during the nine months ended September 30, 2016 . The $3.1 million addition to fair value of the earnout consideration associated with our website analytics business acquisition was determined using the Monte Carlo Simulation method based on the present value of the probability-weighted earnout consideration. The Monte Carlo Simulation method includes assumptions as to probability of various outcomes and, accordingly, the actual contingent consideration incurred could vary from the current estimate. However, the total contingent consideration incurred would not exceed the maximum potential payout of $5.0 million in cash and $2.4 million in common stock (which was fully issued during July, 2016). In conjunction with the contingent stock consideration, the increase in fair value issued over carrying value of $80 thousand was recorded in Other Expense (see Note 2 ). The following table presents additional information about liabilities measured at fair value on a recurring basis and for which we have utilized significant unobservable (Level 3) inputs to determine fair value: Beginning balance at January 1, 2016 500 Additions - stock earnouts 2,320 Additions - cash earnouts 3,100 Change in fair value - stock earnouts 80 Settlements - cash earnouts (500 ) Settlements - stock earnouts (2,400 ) Ending balance at December 31, 2016 3,100 Debt The Company believes the carrying value of its long-term debt at September 30, 2016 approximates its fair value based on the variable interest rate feature or based upon interest rates currently available to the Company. The estimated fair value of our debt at September 30, 2016 and December 31, 2015 is $38.3 million and $24.9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nine months ended September 30, 2016 are summarized in the table below (in thousands): Balance at December 31, 2015 $ 47,422 Acquired in business combinations 23,934 Divestiture of business (3,673 ) Adjustment due to prior year business combinations 48 Foreign currency translation adjustment 710 Balance at September 30, 2016 $ 68,441 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Life (Years) Gross Carrying Amount Accumulated Amortization Net Carrying Amount December 31, 2015: Customer relationships 1-10 $ 31,848 $ 9,054 $ 22,794 Trade name 1-3 2,909 2,476 433 Developed technology 4-7 13,808 5,509 8,299 Total intangible assets $ 48,565 $ 17,039 $ 31,526 Estimated Useful Life (Years) Gross Carrying Amount Accumulated Amortization Net Carrying Amount September 30, 2016: Customer relationships 1-10 $ 33,990 $ 11,749 $ 22,241 Trade name 1.5-3 2,642 2,371 271 Developed technology 4-7 15,298 6,593 8,705 Total intangible assets $ 51,930 $ 20,713 $ 31,217 The following table summarizes the Company's weighted-average amortization period, in total and by major finite-lived intangible asset class (in years), as of: September 30, 2016 December 31, 2015 Customer relationships 9.3 9.3 Trade name 2.8 2.9 Developed technology 6.3 6.4 Total weighted-average amortization period 8.1 8.1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and nine months ended September 30, 2016 and 2015 . Total amortization expense was $5.6 million and $4.5 million during the nine months ended September 30, 2016 and 2015 , respectively. Estimated annual amortization expense for the next five years and thereafter is as follows (in thousands): Amortization Year ending December 31: Remainder of 2016 $ 1,620 2017 6,097 2018 5,752 2019 4,939 2020 and thereafter 12,809 Total $ 31,217</t>
  </si>
  <si>
    <t>Income Taxes</t>
  </si>
  <si>
    <t>Income Tax Disclosure [Abstract]</t>
  </si>
  <si>
    <t>5. Income Taxes The Company’s income tax provision for the three and nine months ended September 30, 2016 and 2015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and nine months ended September 30, 2016 and 2015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 The Company has historically incurred operating losses in the United States and, given its cumulative losses and limited history of profits, has recorded a valuation allowance against its United States net deferred tax assets, exclusive of tax deductible goodwill, at September 30, 2016 and 2015 . The Company has reflected any uncertain tax positions within its current taxes payable, but none in deferred taxes. Federal, state, and foreign income tax returns have been filed in jurisdictions with varying statutes of limitations. Varying among the separate companies, tax years 1998 through 2015 remain subject to examination by federal and most state tax authorities due to our net operating loss carryforwards. In the foreign jurisdictions, tax years 2008 through 2015 remain subject to examination.</t>
  </si>
  <si>
    <t>Net Loss Per Share</t>
  </si>
  <si>
    <t>Earnings Per Share [Abstract]</t>
  </si>
  <si>
    <t>6. Net Loss Per Share The following table sets forth the computations of loss per share (in thousands, except share and per share amounts): Three Months Ended September 30, Nine Months Ended September 30, 2016 2015 2016 2015 Numerator: Net Loss $ (2,390 ) $ (2,324 ) $ (11,540 ) $ (9,401 ) Denominator: Weighted–average common shares outstanding, basic and diluted 16,702,062 14,934,796 16,339,983 14,882,893 Net loss per common share, basic and diluted $ (0.14 ) $ (0.16 ) $ (0.71 ) $ (0.63 ) Due to the net losses for the three and nine months ended September 30, 2016 and 2015 , basic and diluted loss per share were the same, as the effect of all potentially dilutive securities would have been anti–dilutive. The following table sets forth the anti–dilutive common share equivalents (which does not include 318,302 common shares issued July 25, 2016 in conjunction with the acquisition of our website analytics business, as a result of the achievement of certain revenue targets): September 30, 2016 2015 Stock options 780,645 616,705 Restricted stock 1,055,738 431,872 Total anti–dilutive common share equivalents 1,836,383 1,048,577</t>
  </si>
  <si>
    <t>Commitments and Contingencies</t>
  </si>
  <si>
    <t>Commitments and Contingencies Disclosure [Abstract]</t>
  </si>
  <si>
    <t>7. Commitments and Contingencies Purchase Commitments The Company has an outstanding purchase commitment for software development services pursuant to a technology services agreement in the amount of $2.3 million in 2016 , of which $1.7 million was incurred during the nine months ended September 30, 2016 . For years after 2016 , the purchase commitment amount for software development services will be equal to the prior year purchase commitment increased (decreased) by the percentage change in total revenue for the prior year as compared to the preceding year. For example, if 2016 total revenues increase by 10% as compared to 2015 total revenues, then the 2017 purchase commitment would increase by approximately $0.2 million from the 2016 purchase commitment amount to $2.6 million . A similar 10% increase in 2017 total revenues as compared to 2016 total revenues would increase the 2018 purchase commitment amount from the theoretical 2017 purchase commitment amount of $2.6 million by approximately $0.3 million to $2.9 million . Litigation In the normal course of business, the Company may become involved in various lawsuits and legal proceedings. While the ultimate results of these matters cannot be predicted with certainty, the Company does not expect them to have a material adverse effect on the consolidated financial position or results of operations of the Company.</t>
  </si>
  <si>
    <t>Stockholders' Equity</t>
  </si>
  <si>
    <t>Equity [Abstract]</t>
  </si>
  <si>
    <t>8. Stockholders' Equity Restricted Stock Awards Restricted share activity during the nine months ended September 30, 2016 was as follows: Number of Weighted-Average Grant Date Fair Value Unvested balances at December 31, 2015 513,943 $ 8.15 Awards granted 728,681 Awards vested (136,886 ) Awards forfeited (50,000 ) Unvested balances at September 30, 2016 981,175 $ 7.42 Stock Option Activity Stock option activity during the nine months ended September 30, 2016 was as follows: Number of Weighted– Outstanding at December 31, 2015 778,388 $ 5.75 Options granted 137,586 $ 7.74 Options exercised (39,564 ) $ 4.99 Options forfeited (60,726 ) $ 7.14 Options expired (35,039 ) $ 4.85 Outstanding at September 30, 2016 780,645 $ 6.06 Share-based Compensation The Company recognized share-based compensation expense from all awards in the following expense categories (in thousands): Three Months Ended September 30, Nine Months Ended September 30, 2016 2015 2016 2015 Cost of subscription and support revenue $ 13 $ 17 $ 27 $ 41 Cost of professional services revenue — 1 1 (7 ) Sales and marketing 21 5 66 55 Research and development 38 69 80 189 General and administrative 1,028 563 2,490 1,712 Total $ 1,100 $ 655 $ 2,664 $ 1,990</t>
  </si>
  <si>
    <t>Domestic and Foreign Operations</t>
  </si>
  <si>
    <t>Segment Reporting [Abstract]</t>
  </si>
  <si>
    <t>9.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September 30, Nine Months Ended September 30, 2016 2015 2016 2015 Revenues: U.S. $ 16,240 $ 14,271 $ 46,403 $ 42,530 Canada 1,058 981 3,071 3,204 Other International 1,943 1,853 5,919 6,577 Total Revenues $ 19,241 $ 17,105 $ 55,393 $ 52,311</t>
  </si>
  <si>
    <t>Related Party Transactions</t>
  </si>
  <si>
    <t>Related Party Transactions [Abstract]</t>
  </si>
  <si>
    <t>10. Related Party Transactions The Company purchased software development services pursuant to a technology services agreement with a company controlled by a non-management investor in the Company during the three months ended September 30, 2016 and 2015 in the amount of $587,000 and $550,000 and during the nine months ended September 30, 2016 and 2015 in the amount of $1,732,000 and $1,425,000 , respectively. Refer to Note 7 for a description of purchase commitments to this company. 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 The Company also purchased approximately $553,000 and $1,147,000 in services from a company controlled by a non-management investor in the Company during the three and nine months ended September 30, 2016 . There are no purchase commitments with this company, and the Company continues to use their services in 2016. The Company has an arrangement with a former subsidiary to provide management, human resource/payroll and administrative services, the fees for which during 2015 totaled $360,000 and are expected to be similar in 2016, and these fees during the three and nine months ended September 30, 2016 and 2015 totaled $90,000 and $270,000 , respectively, in both periods. On March 14, 2016, Upland completed its purchase of substantially all of the assets of Hipcricket, Inc., a cloud-based mobile messaging software provider, and completed the transfer of its EPM Live product business. Prior to the transaction, Hipcricket was owned by an affiliate of ESW Capital, LLC, which is a shareholder of Upland. Raymond James &amp; Co. provided a fairness opinion to Upland in connection with the transaction. Refer to Note 3 for a description of the transaction. Relating to this transaction, the Company is providing certain transition services to and receiving certain transition services from the affiliate. The cost offsets earned by the Company for these services during the three and nine months ended September 30, 2016 totaled $0 and $706,000 and the fees owed to the affiliate by the Company for these services during the three and nine months ended September 30, 2016 totaled $0 and $144,000 , respectively.</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and nine months ended September 30, 2016 are not necessarily indicative of the results to be expected for the year ending December 31, 2016 or for any other period. The financial statements should be read in conjunction with the consolidated financial statements and notes thereto included in the Company’s 2015 Annual Report on Form 10-K filed with the SEC on March 30, 2016.</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and nine months ended September 30, 2016 or 2015 or for the year ended December 31, 2015 , or more than 10% of accounts receivable as of September 30, 2016 or December 31, 2015 .</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 as well as timing of adoption and method of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November 2015, the FASB issued ASU 2015-17, Income Taxes (Topic 740): Balance Sheet Classification of Deferred Taxes. ASU 2015-17 eliminates the requirement for an entity to separate deferred income taxes and liabilities into current and noncurrent amounts in a classified statement of financial position. T o simplify the presentation of deferred income taxes, the amendments in this Update require that deferred tax liabilities and assets be classified as noncurrent in a classified statement of financial position. The guidance is effective for public business entities for fiscal years beginning after December 15, 2016, and interim periods within those fiscal years, with early adoption permitted. As all deferred tax assets and liabilities recognized in the balance sheet as of December 31, 2015 were noncurrent, the early adoption of this guidance in the first quarter of 2016, using retrospective application, does not result in any reclassification as of December 31, 2015. In February 2016, the FASB issued ASU 2016-02, Leases (Topic 842). The core change with ASU 2016-02 is the requirement for th 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2016-09, Stock Compensation (Topic 718). The core change with ASU 2016-09 is the simplification of several aspects of the accounting for share-based payment transactions, including the income tax consequences, classifications of awards as either equity or liabilities, and classification on the statement of cash flows . The new standard is effective for fiscal years, and interim periods within those fiscal years, beginning after December 15, 2016, with early adoption permitted. The Company is currently evaluating the effect that the adoption of ASU 2016-09 will have on its financial statements. In April 2016, the FASB issued ASU 2016-10, Revenue from Contracts with Customers (Topic 606) - Identifying Performance Obligations and Licensing. The amendments in ASU 2016-10 do not change the core principle of the guidance in Topic 606. Rather, the amendments in ASU 2016-10 clarify the following two aspects of Topic 606: identifying performance obligations and the licensing implementation guidance, while retaining the related principles for those areas. The Company is currently evaluating the effect that the adoption of ASU 2016-10 will have on its financial statements. In May 2016, the FASB issued ASU 2016-12, Revenue from Contracts with Customers (Topic 606) - Narrow Scope Improvements and Practical Expedients. The amendments in ASU 2012-12 do not change the core principle of the guidance in Topic 606. Rather, the amendments clarify the following aspects of Topic 606: assessing the collectibility, presentation of sales taxes, noncash consideration, contract modifications at transition, completed contracts at modification, and retrospective application, while retaining the related principles for those areas. The Company is currently evaluating the effect that the adoption of ASU 2016-12 will have on its financial statements. In June 2016, the Financial Accounting Standards Board (“FASB”) issued Accounting Standards Updates (“ASU”) No.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inancial Accounting Standards Board (FASB) issued Accounting Standards Update No. 2016-15, Classification of Certain Cash Receipts and Cash Payments (ASU 2016-15).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that the adoption of ASU 2016-15 will have on its financial statements.</t>
  </si>
  <si>
    <t>Acquisitions (Tables)</t>
  </si>
  <si>
    <t>Schedule of Assets and Liabilities Acquired</t>
  </si>
  <si>
    <t>The following condensed table presents the preliminary acquisition-date fair value of the assets acquired and liabilities assumed for the acquisitions, as well as assets and liabilities (in thousands): API HipCricket Website Analytics Business Year Acquired or Divested 2016 2016 2016 Cash $ 125 $ — $ 290 Accounts receivable 769 1,275 178 Other current assets 54 238 55 Property and equipment 68 — 5 Customer relationships 1,590 1,900 2,310 Trade name 40 70 70 Technology 780 900 1,390 Goodwill 3,363 7,747 12,524 Other assets 92 — 6 Total assets acquired 6,881 12,130 16,828 Accounts payable (11 ) (200 ) — Accrued expense and other (170 ) — (178 ) Deferred revenue (1,700 ) (330 ) (910 ) Total liabilities assumed (1,881 ) (530 ) (1,088 ) Total consideration $ 5,000 $ 11,600 $ 15,740</t>
  </si>
  <si>
    <t>Fair Value Measurements (Tables)</t>
  </si>
  <si>
    <t>Schedule of Fair Value, Assets and Liabilities Measured on Recurring Basis</t>
  </si>
  <si>
    <t>Lia bilities measured at fair value on a recurring basis are summarized below (in thousands): Fair Value Measurements at December 31, 2015 Level 1 Level 2 Level 3 Total Earnout consideration liability $ — $ — $ 500 $ 500 Fair Value Measurements at September 30, 2016 (unaudited) Level 1 Level 2 Level 3 Total Earnout consideration liability $ — $ — $ 3,100 $ 3,100</t>
  </si>
  <si>
    <t>Schedule of Fair Value, Liabilities Measured on Recurring Basis, Unobservable Input Reconciliation</t>
  </si>
  <si>
    <t>The following table presents additional information about liabilities measured at fair value on a recurring basis and for which we have utilized significant unobservable (Level 3) inputs to determine fair value: Beginning balance at January 1, 2016 500 Additions - stock earnouts 2,320 Additions - cash earnouts 3,100 Change in fair value - stock earnouts 80 Settlements - cash earnouts (500 ) Settlements - stock earnouts (2,400 ) Ending balance at December 31, 2016 3,100</t>
  </si>
  <si>
    <t>Goodwill and Other Intangible Assets (Tables)</t>
  </si>
  <si>
    <t>Schedule of Goodwill</t>
  </si>
  <si>
    <t>Changes in the Company’s goodwill balance for the nine months ended September 30, 2016 are summarized in the table below (in thousands): Balance at December 31, 2015 $ 47,422 Acquired in business combinations 23,934 Divestiture of business (3,673 ) Adjustment due to prior year business combinations 48 Foreign currency translation adjustment 710 Balance at September 30, 2016 $ 68,441</t>
  </si>
  <si>
    <t>Schedule of Finite-Lived Intangible Assets</t>
  </si>
  <si>
    <t>The following is a summary of the Company’s intangible assets, net (in thousands): Estimated Useful Life (Years) Gross Carrying Amount Accumulated Amortization Net Carrying Amount December 31, 2015: Customer relationships 1-10 $ 31,848 $ 9,054 $ 22,794 Trade name 1-3 2,909 2,476 433 Developed technology 4-7 13,808 5,509 8,299 Total intangible assets $ 48,565 $ 17,039 $ 31,526 Estimated Useful Life (Years) Gross Carrying Amount Accumulated Amortization Net Carrying Amount September 30, 2016: Customer relationships 1-10 $ 33,990 $ 11,749 $ 22,241 Trade name 1.5-3 2,642 2,371 271 Developed technology 4-7 15,298 6,593 8,705 Total intangible assets $ 51,930 $ 20,713 $ 31,217</t>
  </si>
  <si>
    <t>Schedule of Finite-lived Intangible Assets, Weighted Average Amortization Period</t>
  </si>
  <si>
    <t>The following table summarizes the Company's weighted-average amortization period, in total and by major finite-lived intangible asset class (in years), as of: September 30, 2016 December 31, 2015 Customer relationships 9.3 9.3 Trade name 2.8 2.9 Developed technology 6.3 6.4 Total weighted-average amortization period 8.1 8.1</t>
  </si>
  <si>
    <t>Schedule of Finite-Lived Intangible Assets, Future Amortization Expense</t>
  </si>
  <si>
    <t>Estimated annual amortization expense for the next five years and thereafter is as follows (in thousands): Amortization Year ending December 31: Remainder of 2016 $ 1,620 2017 6,097 2018 5,752 2019 4,939 2020 and thereafter 12,809 Total $ 31,217</t>
  </si>
  <si>
    <t>Net Loss Per Share (Tables)</t>
  </si>
  <si>
    <t>Schedule of Earnings Per Share, Basic and Diluted</t>
  </si>
  <si>
    <t>The following table sets forth the computations of loss per share (in thousands, except share and per share amounts): Three Months Ended September 30, Nine Months Ended September 30, 2016 2015 2016 2015 Numerator: Net Loss $ (2,390 ) $ (2,324 ) $ (11,540 ) $ (9,401 ) Denominator: Weighted–average common shares outstanding, basic and diluted 16,702,062 14,934,796 16,339,983 14,882,893 Net loss per common share, basic and diluted $ (0.14 ) $ (0.16 ) $ (0.71 ) $ (0.63 )</t>
  </si>
  <si>
    <t>Schedule of Antidilutive Securities Excluded from Computation of Earnings Per Share</t>
  </si>
  <si>
    <t>The following table sets forth the anti–dilutive common share equivalents (which does not include 318,302 common shares issued July 25, 2016 in conjunction with the acquisition of our website analytics business, as a result of the achievement of certain revenue targets): September 30, 2016 2015 Stock options 780,645 616,705 Restricted stock 1,055,738 431,872 Total anti–dilutive common share equivalents 1,836,383 1,048,577</t>
  </si>
  <si>
    <t>Stockholders' Equity (Tables)</t>
  </si>
  <si>
    <t>Schedule of restricted stock activity</t>
  </si>
  <si>
    <t>Restricted share activity during the nine months ended September 30, 2016 was as follows: Number of Weighted-Average Grant Date Fair Value Unvested balances at December 31, 2015 513,943 $ 8.15 Awards granted 728,681 Awards vested (136,886 ) Awards forfeited (50,000 ) Unvested balances at September 30, 2016 981,175 $ 7.42</t>
  </si>
  <si>
    <t>Schedule of Stock Option Activity</t>
  </si>
  <si>
    <t>Stock option activity during the nine months ended September 30, 2016 was as follows: Number of Weighted– Outstanding at December 31, 2015 778,388 $ 5.75 Options granted 137,586 $ 7.74 Options exercised (39,564 ) $ 4.99 Options forfeited (60,726 ) $ 7.14 Options expired (35,039 ) $ 4.85 Outstanding at September 30, 2016 780,645 $ 6.06</t>
  </si>
  <si>
    <t>Schedule of allocated share-based compensation expense</t>
  </si>
  <si>
    <t>The Company recognized share-based compensation expense from all awards in the following expense categories (in thousands): Three Months Ended September 30, Nine Months Ended September 30, 2016 2015 2016 2015 Cost of subscription and support revenue $ 13 $ 17 $ 27 $ 41 Cost of professional services revenue — 1 1 (7 ) Sales and marketing 21 5 66 55 Research and development 38 69 80 189 General and administrative 1,028 563 2,490 1,712 Total $ 1,100 $ 655 $ 2,664 $ 1,990</t>
  </si>
  <si>
    <t>Domestic and Foreign Operations (Tables)</t>
  </si>
  <si>
    <t>Schedule of revenues and long lived assets by geographical area</t>
  </si>
  <si>
    <t>The Company has operations in the U.S., Canada and Europe. Information about these operations is presented below (in thousands): Three Months Ended September 30, Nine Months Ended September 30, 2016 2015 2016 2015 Revenues: U.S. $ 16,240 $ 14,271 $ 46,403 $ 42,530 Canada 1,058 981 3,071 3,204 Other International 1,943 1,853 5,919 6,577 Total Revenues $ 19,241 $ 17,105 $ 55,393 $ 52,311</t>
  </si>
  <si>
    <t>Acquisitions (Details) - USD ($)</t>
  </si>
  <si>
    <t>Jul. 25, 2016</t>
  </si>
  <si>
    <t>Apr. 27, 2016</t>
  </si>
  <si>
    <t>Mar. 14, 2016</t>
  </si>
  <si>
    <t>Jan. 07, 2016</t>
  </si>
  <si>
    <t>Business Acquisition [Line Items]</t>
  </si>
  <si>
    <t>Cash consideration, net of cash acquired</t>
  </si>
  <si>
    <t>Revenues</t>
  </si>
  <si>
    <t>Website Analytic Business [Member]</t>
  </si>
  <si>
    <t>Cash acquired</t>
  </si>
  <si>
    <t>Cash holdback</t>
  </si>
  <si>
    <t>Value of shares issued in acquisition</t>
  </si>
  <si>
    <t>Contingent consideration</t>
  </si>
  <si>
    <t>Numbers of share issued in acquisition</t>
  </si>
  <si>
    <t>Goodwill expected to be tax deductible</t>
  </si>
  <si>
    <t>Hipcricket [Member]</t>
  </si>
  <si>
    <t>Value of equity shares issued</t>
  </si>
  <si>
    <t>Hipcricket [Member] | EPM Live Product Business [Member] | Disposed of by Exchange [Member]</t>
  </si>
  <si>
    <t>Fair value of business transferred</t>
  </si>
  <si>
    <t>Advanced Processing &amp; Imaging, Inc. [Member]</t>
  </si>
  <si>
    <t>Acquisitions (Assets Acquired and Liabilities Assumed and Divested) (Details) - USD ($) $ in Thousands</t>
  </si>
  <si>
    <t>Assets Acquired</t>
  </si>
  <si>
    <t>API [Member]</t>
  </si>
  <si>
    <t>Cash</t>
  </si>
  <si>
    <t>Other current assets</t>
  </si>
  <si>
    <t>Property and equipment</t>
  </si>
  <si>
    <t>Total assets acquired</t>
  </si>
  <si>
    <t>Liabilities Assumed</t>
  </si>
  <si>
    <t>Accrued expense and other</t>
  </si>
  <si>
    <t>Total liabilities assumed</t>
  </si>
  <si>
    <t>Total consideration</t>
  </si>
  <si>
    <t>API [Member] | Customer Relationships [Member]</t>
  </si>
  <si>
    <t>Intangible assets</t>
  </si>
  <si>
    <t>API [Member] | Trade Name [Member]</t>
  </si>
  <si>
    <t>API [Member] | Technology [Member]</t>
  </si>
  <si>
    <t>Hipcricket [Member] | Customer Relationships [Member]</t>
  </si>
  <si>
    <t>Hipcricket [Member] | Trade Name [Member]</t>
  </si>
  <si>
    <t>Hipcricket [Member] | Technology [Member]</t>
  </si>
  <si>
    <t>Website Analytic Business [Member] | Customer Relationships [Member]</t>
  </si>
  <si>
    <t>Website Analytic Business [Member] | Trade Name [Member]</t>
  </si>
  <si>
    <t>Website Analytic Business [Member] | Technology [Member]</t>
  </si>
  <si>
    <t>Fair Value Measurements (Details) - USD ($) $ in Thousands</t>
  </si>
  <si>
    <t>Level 2 [Member]</t>
  </si>
  <si>
    <t>Fair Value, Assets and Liabilities Measured on Recurring and Nonrecurring Basis [Line Items]</t>
  </si>
  <si>
    <t>Fair value of debt</t>
  </si>
  <si>
    <t>Recurring Measurement Basis [Member]</t>
  </si>
  <si>
    <t>Earnout consideration liability</t>
  </si>
  <si>
    <t>Recurring Measurement Basis [Member] | Level 1 [Member]</t>
  </si>
  <si>
    <t>Recurring Measurement Basis [Member] | Level 2 [Member]</t>
  </si>
  <si>
    <t>Recurring Measurement Basis [Member] | Level 3 [Member]</t>
  </si>
  <si>
    <t>Recurring Measurement Basis [Member] | Level 3 [Member] | Earnout Consideration [Member]</t>
  </si>
  <si>
    <t>Fair Value, Liabilities Measured on Recurring Basis, Unobservable Input Reconciliation, Calculation [Roll Forward]</t>
  </si>
  <si>
    <t>Beginning balance</t>
  </si>
  <si>
    <t>Additions - stock earnouts</t>
  </si>
  <si>
    <t>Additions - cash earnouts</t>
  </si>
  <si>
    <t>Change in fair value - stock earnouts</t>
  </si>
  <si>
    <t>Settlements - cash earnouts</t>
  </si>
  <si>
    <t>Settlements - stock earnouts</t>
  </si>
  <si>
    <t>Ending balance</t>
  </si>
  <si>
    <t>Goodwill and Other Intangible Assets (Schedule of Goodwill) (Details) $ in Thousands</t>
  </si>
  <si>
    <t>Sep. 30, 2016USD ($)</t>
  </si>
  <si>
    <t>Goodwill [Roll Forward]</t>
  </si>
  <si>
    <t>Beginning Balance, Goodwill</t>
  </si>
  <si>
    <t>Acquired in business combinations</t>
  </si>
  <si>
    <t>Divestiture of business</t>
  </si>
  <si>
    <t>Adjustment due to prior year business combinations</t>
  </si>
  <si>
    <t>Ending Balance, Goodwill</t>
  </si>
  <si>
    <t>Goodwill and Other Intangible Assets (Intangible Assets, Net) (Details) - USD ($) $ in Thousands</t>
  </si>
  <si>
    <t>12 Months Ended</t>
  </si>
  <si>
    <t>Finite-Lived Intangible Assets [Line Items]</t>
  </si>
  <si>
    <t>Gross Carrying Amount</t>
  </si>
  <si>
    <t>Accumulated Amortization</t>
  </si>
  <si>
    <t>Net Carrying Amount</t>
  </si>
  <si>
    <t>Customer Relationships [Member]</t>
  </si>
  <si>
    <t>Customer Relationships [Member] | Minimum [Member]</t>
  </si>
  <si>
    <t>Estimated useful life</t>
  </si>
  <si>
    <t>1 year</t>
  </si>
  <si>
    <t>Customer Relationships [Member] | Maximum [Member]</t>
  </si>
  <si>
    <t>10 years</t>
  </si>
  <si>
    <t>Trade Name [Member]</t>
  </si>
  <si>
    <t>Trade Name [Member] | Minimum [Member]</t>
  </si>
  <si>
    <t>1 year 6 months</t>
  </si>
  <si>
    <t>Trade Name [Member] | Maximum [Member]</t>
  </si>
  <si>
    <t>3 years</t>
  </si>
  <si>
    <t>Developed Technology [Member]</t>
  </si>
  <si>
    <t>Developed Technology [Member] | Minimum [Member]</t>
  </si>
  <si>
    <t>4 years</t>
  </si>
  <si>
    <t>Developed Technology [Member] | Maximum [Member]</t>
  </si>
  <si>
    <t>7 years</t>
  </si>
  <si>
    <t>Goodwill and Other Intangible Assets (Weighted-Average Amortization Period) (Details)</t>
  </si>
  <si>
    <t>Acquired Finite-Lived Intangible Assets [Line Items]</t>
  </si>
  <si>
    <t>Weighted average amortization period</t>
  </si>
  <si>
    <t>8 years 1 month 6 days</t>
  </si>
  <si>
    <t>9 years 3 months 18 days</t>
  </si>
  <si>
    <t>2 years 9 months 18 days</t>
  </si>
  <si>
    <t>2 years 10 months 24 days</t>
  </si>
  <si>
    <t>6 years 110 days</t>
  </si>
  <si>
    <t>6 years 4 months 24 days</t>
  </si>
  <si>
    <t>Goodwill and Other Intangible Assets (Estimated Annual Amortization Expense) (Details) - USD ($) $ in Thousands</t>
  </si>
  <si>
    <t>Amortization charge of intangible assets</t>
  </si>
  <si>
    <t>Finite-Lived Intangible Assets, Amortization Expense, Maturity Schedule [Abstract]</t>
  </si>
  <si>
    <t>Remainder of 2016</t>
  </si>
  <si>
    <t>2020 and thereafter</t>
  </si>
  <si>
    <t>Net Loss Per Share (Computation of Loss Per Share) (Details) - USD ($) $ / shares in Units, $ in Thousands</t>
  </si>
  <si>
    <t>Numerator:</t>
  </si>
  <si>
    <t>Denominator:</t>
  </si>
  <si>
    <t>Weighted–average common shares outstanding, basic and diluted</t>
  </si>
  <si>
    <t>Net Loss Per Share (Anti–Dilutive Common Share Equivalents) (Details) - shares</t>
  </si>
  <si>
    <t>Antidilutive Securities Excluded from Computation of Earnings Per Share [Line Items]</t>
  </si>
  <si>
    <t>Anti–dilutive common share equivalents (in shares)</t>
  </si>
  <si>
    <t>Stock Options [Member]</t>
  </si>
  <si>
    <t>Restricted Stock [Member]</t>
  </si>
  <si>
    <t>Commitments and Contingencies (Details) - Software Development Services $ in Millions</t>
  </si>
  <si>
    <t>Long-term Purchase Commitment [Line Items]</t>
  </si>
  <si>
    <t>Purchase obligation</t>
  </si>
  <si>
    <t>Purchase obligation incurred during period</t>
  </si>
  <si>
    <t>Increase in 2017 obligation if a 10% increase in revenue</t>
  </si>
  <si>
    <t>Purchase obligation in 2017 if revenue increases 10%</t>
  </si>
  <si>
    <t>Increase in 2018 obligation if a 10% increase in revenue</t>
  </si>
  <si>
    <t>Purchase obligation in 2018 if a 10% increase in revenue</t>
  </si>
  <si>
    <t>Stockholders' Equity (Restricted Stock Activity) (Details) - Restricted Stock [Member] - $ / shares</t>
  </si>
  <si>
    <t>Number of Restricted Shares Outstanding</t>
  </si>
  <si>
    <t>Beginning Balance</t>
  </si>
  <si>
    <t>Awards granted</t>
  </si>
  <si>
    <t>Awards vested</t>
  </si>
  <si>
    <t>Awards forfeited</t>
  </si>
  <si>
    <t>Ending Balance</t>
  </si>
  <si>
    <t>Weighted-Average Grant Date Fair Value</t>
  </si>
  <si>
    <t>Weighted-Average Grant Date Fair Value (in USD per share)</t>
  </si>
  <si>
    <t>Stockholders' Equity (Stock Option Activity) (Details)</t>
  </si>
  <si>
    <t>Sep. 30, 2016$ / sharesshares</t>
  </si>
  <si>
    <t>Number of Options Outstanding</t>
  </si>
  <si>
    <t>Beginning of period | shares</t>
  </si>
  <si>
    <t>Options granted | shares</t>
  </si>
  <si>
    <t>Options exercised | shares</t>
  </si>
  <si>
    <t>Options forfeited | shares</t>
  </si>
  <si>
    <t>Options expired | shares</t>
  </si>
  <si>
    <t>End of period | shares</t>
  </si>
  <si>
    <t>Weighted Average Exercise Price</t>
  </si>
  <si>
    <t>Beginning of period (in dollars per share) | $ / shares</t>
  </si>
  <si>
    <t>Options granted (in dollars per share) | $ / shares</t>
  </si>
  <si>
    <t>Options exercised (in dollars per share) | $ / shares</t>
  </si>
  <si>
    <t>Options forfeited (in dollars per share) | $ / shares</t>
  </si>
  <si>
    <t>Options expired (in dollars per share) | $ / shares</t>
  </si>
  <si>
    <t>End of period (in dollars per share) | $ / shares</t>
  </si>
  <si>
    <t>Stockholders' Equity (Shared Based Compensation) (Details) - USD ($) $ in Thousands</t>
  </si>
  <si>
    <t>Share-based Compensation Arrangement by Share-based Payment Award, Compensation Cost [Line Items]</t>
  </si>
  <si>
    <t>Share-based compensation expense</t>
  </si>
  <si>
    <t>Cost of subscription and support revenue [Member]</t>
  </si>
  <si>
    <t>Cost of professional services revenue [Member]</t>
  </si>
  <si>
    <t>Sales and marketing [Member]</t>
  </si>
  <si>
    <t>Research and development [Member]</t>
  </si>
  <si>
    <t>General and administrative [Member]</t>
  </si>
  <si>
    <t>Domestic and Foreign Operations (Details) - USD ($) $ in Thousands</t>
  </si>
  <si>
    <t>Revenues from External Customers and Long-Lived Assets [Line Items]</t>
  </si>
  <si>
    <t>U.S. [Member]</t>
  </si>
  <si>
    <t>Canada [Member]</t>
  </si>
  <si>
    <t>Other International [Member]</t>
  </si>
  <si>
    <t>Related Party Transactions (Details) - USD ($) $ in Thousands</t>
  </si>
  <si>
    <t>Investor [Member]</t>
  </si>
  <si>
    <t>Related Party Transaction [Line Items]</t>
  </si>
  <si>
    <t>Amount of related party transaction</t>
  </si>
  <si>
    <t>Investor [Member] | Services [Member]</t>
  </si>
  <si>
    <t>Former Subsidiary [Member] | Management, HR/Payroll and Administrative Services [Member]</t>
  </si>
  <si>
    <t>Revenue from related party</t>
  </si>
  <si>
    <t>Affiliate of Subsidiary [Member] | Services [Member] | Hipcricke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515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7841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t="s" r="A1" s="1">
        <v>163</v>
      </c>
      <c t="s" r="B1" s="2">
        <v>1</v>
      </c>
    </row>
    <row r="2" spans="1:2">
      <c t="s" r="B2" s="2">
        <v>2</v>
      </c>
    </row>
    <row r="3" spans="1:2">
      <c t="s" r="A3" s="3">
        <v>134</v>
      </c>
    </row>
    <row r="4" spans="1:2">
      <c t="s" r="A4" s="4">
        <v>164</v>
      </c>
      <c t="s" r="B4" s="4">
        <v>165</v>
      </c>
    </row>
    <row r="5" spans="1:2">
      <c t="s" r="A5" s="4">
        <v>166</v>
      </c>
      <c t="s" r="B5" s="4">
        <v>167</v>
      </c>
    </row>
    <row r="6" spans="1:2">
      <c t="s" r="A6" s="4">
        <v>168</v>
      </c>
      <c t="s" r="B6" s="4">
        <v>169</v>
      </c>
    </row>
    <row r="7" spans="1:2">
      <c t="s" r="A7" s="4">
        <v>170</v>
      </c>
      <c t="s" r="B7" s="4">
        <v>171</v>
      </c>
    </row>
    <row r="8" spans="1:2">
      <c t="s" r="A8" s="4">
        <v>172</v>
      </c>
      <c t="s" r="B8"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4</v>
      </c>
      <c t="s" r="B1" s="2">
        <v>1</v>
      </c>
    </row>
    <row r="2" spans="1:2">
      <c t="s" r="B2" s="2">
        <v>2</v>
      </c>
    </row>
    <row r="3" spans="1:2">
      <c t="s" r="A3" s="3">
        <v>137</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0</v>
      </c>
    </row>
    <row r="4" spans="1:2">
      <c t="s" r="A4" s="4">
        <v>178</v>
      </c>
      <c t="s" r="B4" s="4">
        <v>179</v>
      </c>
    </row>
    <row r="5" spans="1:2">
      <c t="s" r="A5" s="4">
        <v>180</v>
      </c>
      <c t="s" r="B5"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7480</v>
      </c>
      <c t="n" r="C3" s="7">
        <v>18473</v>
      </c>
    </row>
    <row r="4" spans="1:3">
      <c t="s" r="A4" s="4">
        <v>26</v>
      </c>
      <c t="n" r="B4" s="6">
        <v>14679</v>
      </c>
      <c t="n" r="C4" s="6">
        <v>13972</v>
      </c>
    </row>
    <row r="5" spans="1:3">
      <c t="s" r="A5" s="4">
        <v>27</v>
      </c>
      <c t="n" r="B5" s="6">
        <v>2282</v>
      </c>
      <c t="n" r="C5" s="6">
        <v>2603</v>
      </c>
    </row>
    <row r="6" spans="1:3">
      <c t="s" r="A6" s="4">
        <v>28</v>
      </c>
      <c t="n" r="B6" s="6">
        <v>34441</v>
      </c>
      <c t="n" r="C6" s="6">
        <v>35048</v>
      </c>
    </row>
    <row r="7" spans="1:3">
      <c t="s" r="A7" s="4">
        <v>29</v>
      </c>
      <c t="n" r="B7" s="6">
        <v>1751</v>
      </c>
      <c t="n" r="C7" s="6">
        <v>2018</v>
      </c>
    </row>
    <row r="8" spans="1:3">
      <c t="s" r="A8" s="4">
        <v>30</v>
      </c>
      <c t="n" r="B8" s="6">
        <v>5588</v>
      </c>
      <c t="n" r="C8" s="6">
        <v>6001</v>
      </c>
    </row>
    <row r="9" spans="1:3">
      <c t="s" r="A9" s="4">
        <v>31</v>
      </c>
      <c t="n" r="B9" s="6">
        <v>31217</v>
      </c>
      <c t="n" r="C9" s="6">
        <v>31526</v>
      </c>
    </row>
    <row r="10" spans="1:3">
      <c t="s" r="A10" s="4">
        <v>32</v>
      </c>
      <c t="n" r="B10" s="6">
        <v>68441</v>
      </c>
      <c t="n" r="C10" s="6">
        <v>47422</v>
      </c>
    </row>
    <row r="11" spans="1:3">
      <c t="s" r="A11" s="4">
        <v>33</v>
      </c>
      <c t="n" r="B11" s="6">
        <v>440</v>
      </c>
      <c t="n" r="C11" s="6">
        <v>399</v>
      </c>
    </row>
    <row r="12" spans="1:3">
      <c t="s" r="A12" s="4">
        <v>34</v>
      </c>
      <c t="n" r="B12" s="6">
        <v>141878</v>
      </c>
      <c t="n" r="C12" s="6">
        <v>122414</v>
      </c>
    </row>
    <row r="13" spans="1:3">
      <c t="s" r="A13" s="3">
        <v>35</v>
      </c>
    </row>
    <row r="14" spans="1:3">
      <c t="s" r="A14" s="4">
        <v>36</v>
      </c>
      <c t="n" r="B14" s="6">
        <v>2598</v>
      </c>
      <c t="n" r="C14" s="6">
        <v>2548</v>
      </c>
    </row>
    <row r="15" spans="1:3">
      <c t="s" r="A15" s="4">
        <v>37</v>
      </c>
      <c t="n" r="B15" s="6">
        <v>2165</v>
      </c>
      <c t="n" r="C15" s="6">
        <v>2441</v>
      </c>
    </row>
    <row r="16" spans="1:3">
      <c t="s" r="A16" s="4">
        <v>38</v>
      </c>
      <c t="n" r="B16" s="6">
        <v>4571</v>
      </c>
      <c t="n" r="C16" s="6">
        <v>5173</v>
      </c>
    </row>
    <row r="17" spans="1:3">
      <c t="s" r="A17" s="4">
        <v>39</v>
      </c>
      <c t="n" r="B17" s="6">
        <v>23134</v>
      </c>
      <c t="n" r="C17" s="6">
        <v>19931</v>
      </c>
    </row>
    <row r="18" spans="1:3">
      <c t="s" r="A18" s="4">
        <v>40</v>
      </c>
      <c t="n" r="B18" s="6">
        <v>5728</v>
      </c>
      <c t="n" r="C18" s="6">
        <v>2409</v>
      </c>
    </row>
    <row r="19" spans="1:3">
      <c t="s" r="A19" s="4">
        <v>41</v>
      </c>
      <c t="n" r="B19" s="6">
        <v>1490</v>
      </c>
      <c t="n" r="C19" s="6">
        <v>1500</v>
      </c>
    </row>
    <row r="20" spans="1:3">
      <c t="s" r="A20" s="4">
        <v>42</v>
      </c>
      <c t="n" r="B20" s="6">
        <v>39686</v>
      </c>
      <c t="n" r="C20" s="6">
        <v>34002</v>
      </c>
    </row>
    <row r="21" spans="1:3">
      <c t="s" r="A21" s="4">
        <v>43</v>
      </c>
      <c t="n" r="B21" s="6">
        <v>405</v>
      </c>
      <c t="n" r="C21" s="6">
        <v>368</v>
      </c>
    </row>
    <row r="22" spans="1:3">
      <c t="s" r="A22" s="4">
        <v>44</v>
      </c>
      <c t="n" r="B22" s="6">
        <v>35937</v>
      </c>
      <c t="n" r="C22" s="6">
        <v>22366</v>
      </c>
    </row>
    <row r="23" spans="1:3">
      <c t="s" r="A23" s="4">
        <v>39</v>
      </c>
      <c t="n" r="B23" s="6">
        <v>139</v>
      </c>
      <c t="n" r="C23" s="6">
        <v>8</v>
      </c>
    </row>
    <row r="24" spans="1:3">
      <c t="s" r="A24" s="4">
        <v>45</v>
      </c>
      <c t="n" r="B24" s="6">
        <v>3189</v>
      </c>
      <c t="n" r="C24" s="6">
        <v>2818</v>
      </c>
    </row>
    <row r="25" spans="1:3">
      <c t="s" r="A25" s="4">
        <v>46</v>
      </c>
      <c t="n" r="B25" s="6">
        <v>2416</v>
      </c>
      <c t="n" r="C25" s="6">
        <v>2582</v>
      </c>
    </row>
    <row r="26" spans="1:3">
      <c t="s" r="A26" s="4">
        <v>47</v>
      </c>
      <c t="n" r="B26" s="6">
        <v>81772</v>
      </c>
      <c t="n" r="C26" s="6">
        <v>62144</v>
      </c>
    </row>
    <row r="27" spans="1:3">
      <c t="s" r="A27" s="3">
        <v>48</v>
      </c>
    </row>
    <row r="28" spans="1:3">
      <c t="s" r="A28" s="4">
        <v>49</v>
      </c>
      <c t="n" r="B28" s="6">
        <v>2</v>
      </c>
      <c t="n" r="C28" s="6">
        <v>2</v>
      </c>
    </row>
    <row r="29" spans="1:3">
      <c t="s" r="A29" s="4">
        <v>50</v>
      </c>
      <c t="n" r="B29" s="6">
        <v>123409</v>
      </c>
      <c t="n" r="C29" s="6">
        <v>112447</v>
      </c>
    </row>
    <row r="30" spans="1:3">
      <c t="s" r="A30" s="4">
        <v>51</v>
      </c>
      <c t="n" r="B30" s="6">
        <v>-2875</v>
      </c>
      <c t="n" r="C30" s="6">
        <v>-3289</v>
      </c>
    </row>
    <row r="31" spans="1:3">
      <c t="s" r="A31" s="4">
        <v>52</v>
      </c>
      <c t="n" r="B31" s="6">
        <v>-60430</v>
      </c>
      <c t="n" r="C31" s="6">
        <v>-48890</v>
      </c>
    </row>
    <row r="32" spans="1:3">
      <c t="s" r="A32" s="4">
        <v>53</v>
      </c>
      <c t="n" r="B32" s="6">
        <v>60106</v>
      </c>
      <c t="n" r="C32" s="6">
        <v>60270</v>
      </c>
    </row>
    <row r="33" spans="1:3">
      <c t="s" r="A33" s="4">
        <v>54</v>
      </c>
      <c t="n" r="B33" s="7">
        <v>141878</v>
      </c>
      <c t="n" r="C33" s="7">
        <v>122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43</v>
      </c>
    </row>
    <row r="4" spans="1:2">
      <c t="s" r="A4" s="4">
        <v>183</v>
      </c>
      <c t="s" r="B4" s="4">
        <v>184</v>
      </c>
    </row>
    <row r="5" spans="1:2">
      <c t="s" r="A5" s="4">
        <v>185</v>
      </c>
      <c t="s" r="B5" s="4">
        <v>186</v>
      </c>
    </row>
    <row r="6" spans="1:2">
      <c t="s" r="A6" s="4">
        <v>187</v>
      </c>
      <c t="s" r="B6" s="4">
        <v>188</v>
      </c>
    </row>
    <row r="7" spans="1:2">
      <c t="s" r="A7" s="4">
        <v>189</v>
      </c>
      <c t="s" r="B7"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49</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55</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3</v>
      </c>
      <c t="s" r="B1" s="2">
        <v>1</v>
      </c>
    </row>
    <row r="2" spans="1:2">
      <c t="s" r="B2" s="2">
        <v>2</v>
      </c>
    </row>
    <row r="3" spans="1:2">
      <c t="s" r="A3" s="3">
        <v>158</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206</v>
      </c>
      <c t="s" r="B1" s="2">
        <v>207</v>
      </c>
      <c t="s" r="C1" s="2">
        <v>208</v>
      </c>
      <c t="s" r="D1" s="2">
        <v>209</v>
      </c>
      <c t="s" r="E1" s="2">
        <v>210</v>
      </c>
      <c t="s" r="F1" s="2">
        <v>2</v>
      </c>
      <c t="s" r="G1" s="2">
        <v>66</v>
      </c>
      <c t="s" r="H1" s="2">
        <v>2</v>
      </c>
      <c t="s" r="I1" s="2">
        <v>2</v>
      </c>
      <c t="s" r="J1" s="2">
        <v>2</v>
      </c>
      <c t="s" r="K1" s="2">
        <v>2</v>
      </c>
      <c t="s" r="L1" s="2">
        <v>66</v>
      </c>
    </row>
    <row r="2" spans="1:12">
      <c t="s" r="A2" s="3">
        <v>211</v>
      </c>
    </row>
    <row r="3" spans="1:12">
      <c t="s" r="A3" s="4">
        <v>212</v>
      </c>
      <c t="n" r="J3" s="7">
        <v>11846000</v>
      </c>
      <c t="n" r="L3" s="7">
        <v>2714000</v>
      </c>
    </row>
    <row r="4" spans="1:12">
      <c t="s" r="A4" s="4">
        <v>213</v>
      </c>
      <c t="n" r="F4" s="7">
        <v>19241000</v>
      </c>
      <c t="n" r="G4" s="7">
        <v>17105000</v>
      </c>
      <c t="n" r="J4" s="6">
        <v>55393000</v>
      </c>
      <c t="n" r="L4" s="6">
        <v>52311000</v>
      </c>
    </row>
    <row r="5" spans="1:12">
      <c t="s" r="A5" s="4">
        <v>105</v>
      </c>
      <c t="n" r="J5" s="6">
        <v>686000</v>
      </c>
      <c t="n" r="L5" s="7">
        <v>0</v>
      </c>
    </row>
    <row r="6" spans="1:12">
      <c t="s" r="A6" s="4">
        <v>214</v>
      </c>
    </row>
    <row r="7" spans="1:12">
      <c t="s" r="A7" s="3">
        <v>211</v>
      </c>
    </row>
    <row r="8" spans="1:12">
      <c t="s" r="A8" s="4">
        <v>212</v>
      </c>
      <c t="n" r="E8" s="7">
        <v>8100000</v>
      </c>
    </row>
    <row r="9" spans="1:12">
      <c t="s" r="A9" s="4">
        <v>215</v>
      </c>
      <c t="n" r="E9" s="6">
        <v>300000</v>
      </c>
    </row>
    <row r="10" spans="1:12">
      <c t="s" r="A10" s="4">
        <v>216</v>
      </c>
      <c t="n" r="E10" s="6">
        <v>1200000</v>
      </c>
    </row>
    <row r="11" spans="1:12">
      <c t="s" r="A11" s="4">
        <v>213</v>
      </c>
      <c t="n" r="K11" s="7">
        <v>2365000</v>
      </c>
    </row>
    <row r="12" spans="1:12">
      <c t="s" r="A12" s="4">
        <v>217</v>
      </c>
      <c t="n" r="B12" s="7">
        <v>2400000</v>
      </c>
    </row>
    <row r="13" spans="1:12">
      <c t="s" r="A13" s="4">
        <v>218</v>
      </c>
      <c t="n" r="E13" s="7">
        <v>5000000</v>
      </c>
      <c t="n" r="F13" s="6">
        <v>5000000</v>
      </c>
      <c t="n" r="H13" s="7">
        <v>5000000</v>
      </c>
      <c t="n" r="I13" s="7">
        <v>5000000</v>
      </c>
      <c t="n" r="J13" s="6">
        <v>5000000</v>
      </c>
      <c t="n" r="K13" s="6">
        <v>5000000</v>
      </c>
    </row>
    <row r="14" spans="1:12">
      <c t="s" r="A14" s="4">
        <v>219</v>
      </c>
      <c t="n" r="B14" s="6">
        <v>318302</v>
      </c>
    </row>
    <row r="15" spans="1:12">
      <c t="s" r="A15" s="4">
        <v>220</v>
      </c>
      <c t="n" r="F15" s="6">
        <v>4900000</v>
      </c>
      <c t="n" r="H15" s="6">
        <v>4900000</v>
      </c>
      <c t="n" r="I15" s="6">
        <v>4900000</v>
      </c>
      <c t="n" r="J15" s="6">
        <v>4900000</v>
      </c>
      <c t="n" r="K15" s="6">
        <v>4900000</v>
      </c>
    </row>
    <row r="16" spans="1:12">
      <c t="s" r="A16" s="4">
        <v>221</v>
      </c>
    </row>
    <row r="17" spans="1:12">
      <c t="s" r="A17" s="3">
        <v>211</v>
      </c>
    </row>
    <row r="18" spans="1:12">
      <c t="s" r="A18" s="4">
        <v>213</v>
      </c>
      <c t="n" r="I18" s="6">
        <v>2447000</v>
      </c>
    </row>
    <row r="19" spans="1:12">
      <c t="s" r="A19" s="4">
        <v>219</v>
      </c>
      <c t="n" r="D19" s="6">
        <v>1000000</v>
      </c>
    </row>
    <row r="20" spans="1:12">
      <c t="s" r="A20" s="4">
        <v>222</v>
      </c>
      <c t="n" r="D20" s="7">
        <v>5700000</v>
      </c>
    </row>
    <row r="21" spans="1:12">
      <c t="s" r="A21" s="4">
        <v>220</v>
      </c>
      <c t="n" r="F21" s="6">
        <v>8200000</v>
      </c>
      <c t="n" r="H21" s="6">
        <v>8200000</v>
      </c>
      <c t="n" r="I21" s="6">
        <v>8200000</v>
      </c>
      <c t="n" r="J21" s="6">
        <v>8200000</v>
      </c>
      <c t="n" r="K21" s="6">
        <v>8200000</v>
      </c>
    </row>
    <row r="22" spans="1:12">
      <c t="s" r="A22" s="4">
        <v>223</v>
      </c>
    </row>
    <row r="23" spans="1:12">
      <c t="s" r="A23" s="3">
        <v>211</v>
      </c>
    </row>
    <row r="24" spans="1:12">
      <c t="s" r="A24" s="4">
        <v>224</v>
      </c>
      <c t="n" r="D24" s="6">
        <v>5900000</v>
      </c>
    </row>
    <row r="25" spans="1:12">
      <c t="s" r="A25" s="4">
        <v>105</v>
      </c>
      <c t="n" r="D25" s="7">
        <v>700000</v>
      </c>
    </row>
    <row r="26" spans="1:12">
      <c t="s" r="A26" s="4">
        <v>225</v>
      </c>
    </row>
    <row r="27" spans="1:12">
      <c t="s" r="A27" s="3">
        <v>211</v>
      </c>
    </row>
    <row r="28" spans="1:12">
      <c t="s" r="A28" s="4">
        <v>212</v>
      </c>
      <c t="n" r="C28" s="7">
        <v>4000000</v>
      </c>
    </row>
    <row r="29" spans="1:12">
      <c t="s" r="A29" s="4">
        <v>215</v>
      </c>
      <c t="n" r="C29" s="6">
        <v>200000</v>
      </c>
    </row>
    <row r="30" spans="1:12">
      <c t="s" r="A30" s="4">
        <v>216</v>
      </c>
      <c t="n" r="C30" s="7">
        <v>800000</v>
      </c>
    </row>
    <row r="31" spans="1:12">
      <c t="s" r="A31" s="4">
        <v>213</v>
      </c>
      <c t="n" r="H31" s="6">
        <v>1088000</v>
      </c>
    </row>
    <row r="32" spans="1:12">
      <c t="s" r="A32" s="4">
        <v>220</v>
      </c>
      <c t="n" r="F32" s="7">
        <v>0</v>
      </c>
      <c t="n" r="H32" s="7">
        <v>0</v>
      </c>
      <c t="n" r="I32" s="7">
        <v>0</v>
      </c>
      <c t="n" r="J32" s="7">
        <v>0</v>
      </c>
      <c t="n" r="K32"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26</v>
      </c>
      <c t="s" r="B1" s="2">
        <v>2</v>
      </c>
      <c t="s" r="C1" s="2">
        <v>208</v>
      </c>
      <c t="s" r="D1" s="2">
        <v>209</v>
      </c>
      <c t="s" r="E1" s="2">
        <v>210</v>
      </c>
      <c t="s" r="F1" s="2">
        <v>23</v>
      </c>
    </row>
    <row r="2" spans="1:6">
      <c t="s" r="A2" s="3">
        <v>227</v>
      </c>
    </row>
    <row r="3" spans="1:6">
      <c t="s" r="A3" s="4">
        <v>32</v>
      </c>
      <c t="n" r="B3" s="7">
        <v>68441</v>
      </c>
      <c t="n" r="F3" s="7">
        <v>47422</v>
      </c>
    </row>
    <row r="4" spans="1:6">
      <c t="s" r="A4" s="4">
        <v>228</v>
      </c>
    </row>
    <row r="5" spans="1:6">
      <c t="s" r="A5" s="3">
        <v>227</v>
      </c>
    </row>
    <row r="6" spans="1:6">
      <c t="s" r="A6" s="4">
        <v>229</v>
      </c>
      <c t="n" r="C6" s="7">
        <v>125</v>
      </c>
    </row>
    <row r="7" spans="1:6">
      <c t="s" r="A7" s="4">
        <v>107</v>
      </c>
      <c t="n" r="C7" s="6">
        <v>769</v>
      </c>
    </row>
    <row r="8" spans="1:6">
      <c t="s" r="A8" s="4">
        <v>230</v>
      </c>
      <c t="n" r="C8" s="6">
        <v>54</v>
      </c>
    </row>
    <row r="9" spans="1:6">
      <c t="s" r="A9" s="4">
        <v>231</v>
      </c>
      <c t="n" r="C9" s="6">
        <v>68</v>
      </c>
    </row>
    <row r="10" spans="1:6">
      <c t="s" r="A10" s="4">
        <v>32</v>
      </c>
      <c t="n" r="C10" s="6">
        <v>3363</v>
      </c>
    </row>
    <row r="11" spans="1:6">
      <c t="s" r="A11" s="4">
        <v>33</v>
      </c>
      <c t="n" r="C11" s="6">
        <v>92</v>
      </c>
    </row>
    <row r="12" spans="1:6">
      <c t="s" r="A12" s="4">
        <v>232</v>
      </c>
      <c t="n" r="C12" s="6">
        <v>6881</v>
      </c>
    </row>
    <row r="13" spans="1:6">
      <c t="s" r="A13" s="3">
        <v>233</v>
      </c>
    </row>
    <row r="14" spans="1:6">
      <c t="s" r="A14" s="4">
        <v>36</v>
      </c>
      <c t="n" r="C14" s="6">
        <v>-11</v>
      </c>
    </row>
    <row r="15" spans="1:6">
      <c t="s" r="A15" s="4">
        <v>234</v>
      </c>
      <c t="n" r="C15" s="6">
        <v>-170</v>
      </c>
    </row>
    <row r="16" spans="1:6">
      <c t="s" r="A16" s="4">
        <v>39</v>
      </c>
      <c t="n" r="C16" s="6">
        <v>-1700</v>
      </c>
    </row>
    <row r="17" spans="1:6">
      <c t="s" r="A17" s="4">
        <v>235</v>
      </c>
      <c t="n" r="C17" s="6">
        <v>-1881</v>
      </c>
    </row>
    <row r="18" spans="1:6">
      <c t="s" r="A18" s="4">
        <v>236</v>
      </c>
      <c t="n" r="C18" s="6">
        <v>5000</v>
      </c>
    </row>
    <row r="19" spans="1:6">
      <c t="s" r="A19" s="4">
        <v>237</v>
      </c>
    </row>
    <row r="20" spans="1:6">
      <c t="s" r="A20" s="3">
        <v>227</v>
      </c>
    </row>
    <row r="21" spans="1:6">
      <c t="s" r="A21" s="4">
        <v>238</v>
      </c>
      <c t="n" r="C21" s="6">
        <v>1590</v>
      </c>
    </row>
    <row r="22" spans="1:6">
      <c t="s" r="A22" s="4">
        <v>239</v>
      </c>
    </row>
    <row r="23" spans="1:6">
      <c t="s" r="A23" s="3">
        <v>227</v>
      </c>
    </row>
    <row r="24" spans="1:6">
      <c t="s" r="A24" s="4">
        <v>238</v>
      </c>
      <c t="n" r="C24" s="6">
        <v>40</v>
      </c>
    </row>
    <row r="25" spans="1:6">
      <c t="s" r="A25" s="4">
        <v>240</v>
      </c>
    </row>
    <row r="26" spans="1:6">
      <c t="s" r="A26" s="3">
        <v>227</v>
      </c>
    </row>
    <row r="27" spans="1:6">
      <c t="s" r="A27" s="4">
        <v>238</v>
      </c>
      <c t="n" r="C27" s="7">
        <v>780</v>
      </c>
    </row>
    <row r="28" spans="1:6">
      <c t="s" r="A28" s="4">
        <v>221</v>
      </c>
    </row>
    <row r="29" spans="1:6">
      <c t="s" r="A29" s="3">
        <v>227</v>
      </c>
    </row>
    <row r="30" spans="1:6">
      <c t="s" r="A30" s="4">
        <v>229</v>
      </c>
      <c t="n" r="D30" s="7">
        <v>0</v>
      </c>
    </row>
    <row r="31" spans="1:6">
      <c t="s" r="A31" s="4">
        <v>107</v>
      </c>
      <c t="n" r="D31" s="6">
        <v>1275</v>
      </c>
    </row>
    <row r="32" spans="1:6">
      <c t="s" r="A32" s="4">
        <v>230</v>
      </c>
      <c t="n" r="D32" s="6">
        <v>238</v>
      </c>
    </row>
    <row r="33" spans="1:6">
      <c t="s" r="A33" s="4">
        <v>231</v>
      </c>
      <c t="n" r="D33" s="6">
        <v>0</v>
      </c>
    </row>
    <row r="34" spans="1:6">
      <c t="s" r="A34" s="4">
        <v>32</v>
      </c>
      <c t="n" r="D34" s="6">
        <v>7747</v>
      </c>
    </row>
    <row r="35" spans="1:6">
      <c t="s" r="A35" s="4">
        <v>33</v>
      </c>
      <c t="n" r="D35" s="6">
        <v>0</v>
      </c>
    </row>
    <row r="36" spans="1:6">
      <c t="s" r="A36" s="4">
        <v>232</v>
      </c>
      <c t="n" r="D36" s="6">
        <v>12130</v>
      </c>
    </row>
    <row r="37" spans="1:6">
      <c t="s" r="A37" s="3">
        <v>233</v>
      </c>
    </row>
    <row r="38" spans="1:6">
      <c t="s" r="A38" s="4">
        <v>36</v>
      </c>
      <c t="n" r="D38" s="6">
        <v>-200</v>
      </c>
    </row>
    <row r="39" spans="1:6">
      <c t="s" r="A39" s="4">
        <v>234</v>
      </c>
      <c t="n" r="D39" s="6">
        <v>0</v>
      </c>
    </row>
    <row r="40" spans="1:6">
      <c t="s" r="A40" s="4">
        <v>39</v>
      </c>
      <c t="n" r="D40" s="6">
        <v>-330</v>
      </c>
    </row>
    <row r="41" spans="1:6">
      <c t="s" r="A41" s="4">
        <v>235</v>
      </c>
      <c t="n" r="D41" s="6">
        <v>-530</v>
      </c>
    </row>
    <row r="42" spans="1:6">
      <c t="s" r="A42" s="4">
        <v>236</v>
      </c>
      <c t="n" r="D42" s="6">
        <v>11600</v>
      </c>
    </row>
    <row r="43" spans="1:6">
      <c t="s" r="A43" s="4">
        <v>241</v>
      </c>
    </row>
    <row r="44" spans="1:6">
      <c t="s" r="A44" s="3">
        <v>227</v>
      </c>
    </row>
    <row r="45" spans="1:6">
      <c t="s" r="A45" s="4">
        <v>238</v>
      </c>
      <c t="n" r="D45" s="6">
        <v>1900</v>
      </c>
    </row>
    <row r="46" spans="1:6">
      <c t="s" r="A46" s="4">
        <v>242</v>
      </c>
    </row>
    <row r="47" spans="1:6">
      <c t="s" r="A47" s="3">
        <v>227</v>
      </c>
    </row>
    <row r="48" spans="1:6">
      <c t="s" r="A48" s="4">
        <v>238</v>
      </c>
      <c t="n" r="D48" s="6">
        <v>70</v>
      </c>
    </row>
    <row r="49" spans="1:6">
      <c t="s" r="A49" s="4">
        <v>243</v>
      </c>
    </row>
    <row r="50" spans="1:6">
      <c t="s" r="A50" s="3">
        <v>227</v>
      </c>
    </row>
    <row r="51" spans="1:6">
      <c t="s" r="A51" s="4">
        <v>238</v>
      </c>
      <c t="n" r="D51" s="7">
        <v>900</v>
      </c>
    </row>
    <row r="52" spans="1:6">
      <c t="s" r="A52" s="4">
        <v>214</v>
      </c>
    </row>
    <row r="53" spans="1:6">
      <c t="s" r="A53" s="3">
        <v>227</v>
      </c>
    </row>
    <row r="54" spans="1:6">
      <c t="s" r="A54" s="4">
        <v>229</v>
      </c>
      <c t="n" r="E54" s="7">
        <v>290</v>
      </c>
    </row>
    <row r="55" spans="1:6">
      <c t="s" r="A55" s="4">
        <v>107</v>
      </c>
      <c t="n" r="E55" s="6">
        <v>178</v>
      </c>
    </row>
    <row r="56" spans="1:6">
      <c t="s" r="A56" s="4">
        <v>230</v>
      </c>
      <c t="n" r="E56" s="6">
        <v>55</v>
      </c>
    </row>
    <row r="57" spans="1:6">
      <c t="s" r="A57" s="4">
        <v>231</v>
      </c>
      <c t="n" r="E57" s="6">
        <v>5</v>
      </c>
    </row>
    <row r="58" spans="1:6">
      <c t="s" r="A58" s="4">
        <v>32</v>
      </c>
      <c t="n" r="E58" s="6">
        <v>12524</v>
      </c>
    </row>
    <row r="59" spans="1:6">
      <c t="s" r="A59" s="4">
        <v>33</v>
      </c>
      <c t="n" r="E59" s="6">
        <v>6</v>
      </c>
    </row>
    <row r="60" spans="1:6">
      <c t="s" r="A60" s="4">
        <v>232</v>
      </c>
      <c t="n" r="E60" s="6">
        <v>16828</v>
      </c>
    </row>
    <row r="61" spans="1:6">
      <c t="s" r="A61" s="3">
        <v>233</v>
      </c>
    </row>
    <row r="62" spans="1:6">
      <c t="s" r="A62" s="4">
        <v>36</v>
      </c>
      <c t="n" r="E62" s="6">
        <v>0</v>
      </c>
    </row>
    <row r="63" spans="1:6">
      <c t="s" r="A63" s="4">
        <v>234</v>
      </c>
      <c t="n" r="E63" s="6">
        <v>-178</v>
      </c>
    </row>
    <row r="64" spans="1:6">
      <c t="s" r="A64" s="4">
        <v>39</v>
      </c>
      <c t="n" r="E64" s="6">
        <v>-910</v>
      </c>
    </row>
    <row r="65" spans="1:6">
      <c t="s" r="A65" s="4">
        <v>235</v>
      </c>
      <c t="n" r="E65" s="6">
        <v>-1088</v>
      </c>
    </row>
    <row r="66" spans="1:6">
      <c t="s" r="A66" s="4">
        <v>236</v>
      </c>
      <c t="n" r="E66" s="6">
        <v>15740</v>
      </c>
    </row>
    <row r="67" spans="1:6">
      <c t="s" r="A67" s="4">
        <v>244</v>
      </c>
    </row>
    <row r="68" spans="1:6">
      <c t="s" r="A68" s="3">
        <v>227</v>
      </c>
    </row>
    <row r="69" spans="1:6">
      <c t="s" r="A69" s="4">
        <v>238</v>
      </c>
      <c t="n" r="E69" s="6">
        <v>2310</v>
      </c>
    </row>
    <row r="70" spans="1:6">
      <c t="s" r="A70" s="4">
        <v>245</v>
      </c>
    </row>
    <row r="71" spans="1:6">
      <c t="s" r="A71" s="3">
        <v>227</v>
      </c>
    </row>
    <row r="72" spans="1:6">
      <c t="s" r="A72" s="4">
        <v>238</v>
      </c>
      <c t="n" r="E72" s="6">
        <v>70</v>
      </c>
    </row>
    <row r="73" spans="1:6">
      <c t="s" r="A73" s="4">
        <v>246</v>
      </c>
    </row>
    <row r="74" spans="1:6">
      <c t="s" r="A74" s="3">
        <v>227</v>
      </c>
    </row>
    <row r="75" spans="1:6">
      <c t="s" r="A75" s="4">
        <v>238</v>
      </c>
      <c t="n" r="E75" s="7">
        <v>13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47</v>
      </c>
      <c t="s" r="B1" s="2">
        <v>1</v>
      </c>
    </row>
    <row r="2" spans="1:5">
      <c t="s" r="B2" s="2">
        <v>2</v>
      </c>
      <c t="s" r="C2" s="2">
        <v>207</v>
      </c>
      <c t="s" r="D2" s="2">
        <v>210</v>
      </c>
      <c t="s" r="E2" s="2">
        <v>23</v>
      </c>
    </row>
    <row r="3" spans="1:5">
      <c t="s" r="A3" s="4">
        <v>248</v>
      </c>
    </row>
    <row r="4" spans="1:5">
      <c t="s" r="A4" s="3">
        <v>249</v>
      </c>
    </row>
    <row r="5" spans="1:5">
      <c t="s" r="A5" s="4">
        <v>250</v>
      </c>
      <c t="n" r="B5" s="7">
        <v>38300</v>
      </c>
      <c t="n" r="E5" s="7">
        <v>24900</v>
      </c>
    </row>
    <row r="6" spans="1:5">
      <c t="s" r="A6" s="4">
        <v>214</v>
      </c>
    </row>
    <row r="7" spans="1:5">
      <c t="s" r="A7" s="3">
        <v>249</v>
      </c>
    </row>
    <row r="8" spans="1:5">
      <c t="s" r="A8" s="4">
        <v>217</v>
      </c>
      <c t="n" r="C8" s="7">
        <v>2400</v>
      </c>
    </row>
    <row r="9" spans="1:5">
      <c t="s" r="A9" s="4">
        <v>218</v>
      </c>
      <c t="n" r="B9" s="6">
        <v>5000</v>
      </c>
      <c t="n" r="D9" s="7">
        <v>5000</v>
      </c>
    </row>
    <row r="10" spans="1:5">
      <c t="s" r="A10" s="4">
        <v>251</v>
      </c>
    </row>
    <row r="11" spans="1:5">
      <c t="s" r="A11" s="3">
        <v>249</v>
      </c>
    </row>
    <row r="12" spans="1:5">
      <c t="s" r="A12" s="4">
        <v>252</v>
      </c>
      <c t="n" r="B12" s="6">
        <v>3100</v>
      </c>
      <c t="n" r="E12" s="6">
        <v>500</v>
      </c>
    </row>
    <row r="13" spans="1:5">
      <c t="s" r="A13" s="4">
        <v>253</v>
      </c>
    </row>
    <row r="14" spans="1:5">
      <c t="s" r="A14" s="3">
        <v>249</v>
      </c>
    </row>
    <row r="15" spans="1:5">
      <c t="s" r="A15" s="4">
        <v>252</v>
      </c>
      <c t="n" r="B15" s="6">
        <v>0</v>
      </c>
      <c t="n" r="E15" s="6">
        <v>0</v>
      </c>
    </row>
    <row r="16" spans="1:5">
      <c t="s" r="A16" s="4">
        <v>254</v>
      </c>
    </row>
    <row r="17" spans="1:5">
      <c t="s" r="A17" s="3">
        <v>249</v>
      </c>
    </row>
    <row r="18" spans="1:5">
      <c t="s" r="A18" s="4">
        <v>252</v>
      </c>
      <c t="n" r="B18" s="6">
        <v>0</v>
      </c>
      <c t="n" r="E18" s="6">
        <v>0</v>
      </c>
    </row>
    <row r="19" spans="1:5">
      <c t="s" r="A19" s="4">
        <v>255</v>
      </c>
    </row>
    <row r="20" spans="1:5">
      <c t="s" r="A20" s="3">
        <v>249</v>
      </c>
    </row>
    <row r="21" spans="1:5">
      <c t="s" r="A21" s="4">
        <v>252</v>
      </c>
      <c t="n" r="B21" s="6">
        <v>3100</v>
      </c>
      <c t="n" r="E21" s="7">
        <v>500</v>
      </c>
    </row>
    <row r="22" spans="1:5">
      <c t="s" r="A22" s="4">
        <v>256</v>
      </c>
    </row>
    <row r="23" spans="1:5">
      <c t="s" r="A23" s="3">
        <v>257</v>
      </c>
    </row>
    <row r="24" spans="1:5">
      <c t="s" r="A24" s="4">
        <v>258</v>
      </c>
      <c t="n" r="B24" s="6">
        <v>500</v>
      </c>
    </row>
    <row r="25" spans="1:5">
      <c t="s" r="A25" s="4">
        <v>259</v>
      </c>
      <c t="n" r="B25" s="6">
        <v>2320</v>
      </c>
    </row>
    <row r="26" spans="1:5">
      <c t="s" r="A26" s="4">
        <v>260</v>
      </c>
      <c t="n" r="B26" s="6">
        <v>3100</v>
      </c>
    </row>
    <row r="27" spans="1:5">
      <c t="s" r="A27" s="4">
        <v>261</v>
      </c>
      <c t="n" r="B27" s="6">
        <v>80</v>
      </c>
    </row>
    <row r="28" spans="1:5">
      <c t="s" r="A28" s="4">
        <v>262</v>
      </c>
      <c t="n" r="B28" s="6">
        <v>-500</v>
      </c>
    </row>
    <row r="29" spans="1:5">
      <c t="s" r="A29" s="4">
        <v>263</v>
      </c>
      <c t="n" r="B29" s="6">
        <v>-2400</v>
      </c>
    </row>
    <row r="30" spans="1:5">
      <c t="s" r="A30" s="4">
        <v>264</v>
      </c>
      <c t="n" r="B30" s="7">
        <v>3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65</v>
      </c>
      <c t="s" r="B1" s="2">
        <v>1</v>
      </c>
    </row>
    <row r="2" spans="1:2">
      <c t="s" r="B2" s="2">
        <v>266</v>
      </c>
    </row>
    <row r="3" spans="1:2">
      <c t="s" r="A3" s="3">
        <v>267</v>
      </c>
    </row>
    <row r="4" spans="1:2">
      <c t="s" r="A4" s="4">
        <v>268</v>
      </c>
      <c t="n" r="B4" s="7">
        <v>47422</v>
      </c>
    </row>
    <row r="5" spans="1:2">
      <c t="s" r="A5" s="4">
        <v>269</v>
      </c>
      <c t="n" r="B5" s="6">
        <v>23934</v>
      </c>
    </row>
    <row r="6" spans="1:2">
      <c t="s" r="A6" s="4">
        <v>270</v>
      </c>
      <c t="n" r="B6" s="6">
        <v>-3673</v>
      </c>
    </row>
    <row r="7" spans="1:2">
      <c t="s" r="A7" s="4">
        <v>271</v>
      </c>
      <c t="n" r="B7" s="6">
        <v>48</v>
      </c>
    </row>
    <row r="8" spans="1:2">
      <c t="s" r="A8" s="4">
        <v>96</v>
      </c>
      <c t="n" r="B8" s="6">
        <v>710</v>
      </c>
    </row>
    <row r="9" spans="1:2">
      <c t="s" r="A9" s="4">
        <v>272</v>
      </c>
      <c t="n" r="B9" s="7">
        <v>684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73</v>
      </c>
      <c t="s" r="B1" s="2">
        <v>1</v>
      </c>
      <c t="s" r="C1" s="2">
        <v>274</v>
      </c>
    </row>
    <row r="2" spans="1:3">
      <c t="s" r="B2" s="2">
        <v>2</v>
      </c>
      <c t="s" r="C2" s="2">
        <v>23</v>
      </c>
    </row>
    <row r="3" spans="1:3">
      <c t="s" r="A3" s="3">
        <v>275</v>
      </c>
    </row>
    <row r="4" spans="1:3">
      <c t="s" r="A4" s="4">
        <v>276</v>
      </c>
      <c t="n" r="B4" s="7">
        <v>51930</v>
      </c>
      <c t="n" r="C4" s="7">
        <v>48565</v>
      </c>
    </row>
    <row r="5" spans="1:3">
      <c t="s" r="A5" s="4">
        <v>277</v>
      </c>
      <c t="n" r="B5" s="6">
        <v>20713</v>
      </c>
      <c t="n" r="C5" s="6">
        <v>17039</v>
      </c>
    </row>
    <row r="6" spans="1:3">
      <c t="s" r="A6" s="4">
        <v>278</v>
      </c>
      <c t="n" r="B6" s="6">
        <v>31217</v>
      </c>
      <c t="n" r="C6" s="6">
        <v>31526</v>
      </c>
    </row>
    <row r="7" spans="1:3">
      <c t="s" r="A7" s="4">
        <v>279</v>
      </c>
    </row>
    <row r="8" spans="1:3">
      <c t="s" r="A8" s="3">
        <v>275</v>
      </c>
    </row>
    <row r="9" spans="1:3">
      <c t="s" r="A9" s="4">
        <v>276</v>
      </c>
      <c t="n" r="B9" s="6">
        <v>33990</v>
      </c>
      <c t="n" r="C9" s="6">
        <v>31848</v>
      </c>
    </row>
    <row r="10" spans="1:3">
      <c t="s" r="A10" s="4">
        <v>277</v>
      </c>
      <c t="n" r="B10" s="6">
        <v>11749</v>
      </c>
      <c t="n" r="C10" s="6">
        <v>9054</v>
      </c>
    </row>
    <row r="11" spans="1:3">
      <c t="s" r="A11" s="4">
        <v>278</v>
      </c>
      <c t="n" r="B11" s="7">
        <v>22241</v>
      </c>
      <c t="n" r="C11" s="7">
        <v>22794</v>
      </c>
    </row>
    <row r="12" spans="1:3">
      <c t="s" r="A12" s="4">
        <v>280</v>
      </c>
    </row>
    <row r="13" spans="1:3">
      <c t="s" r="A13" s="3">
        <v>275</v>
      </c>
    </row>
    <row r="14" spans="1:3">
      <c t="s" r="A14" s="4">
        <v>281</v>
      </c>
      <c t="s" r="B14" s="4">
        <v>282</v>
      </c>
      <c t="s" r="C14" s="4">
        <v>282</v>
      </c>
    </row>
    <row r="15" spans="1:3">
      <c t="s" r="A15" s="4">
        <v>283</v>
      </c>
    </row>
    <row r="16" spans="1:3">
      <c t="s" r="A16" s="3">
        <v>275</v>
      </c>
    </row>
    <row r="17" spans="1:3">
      <c t="s" r="A17" s="4">
        <v>281</v>
      </c>
      <c t="s" r="B17" s="4">
        <v>284</v>
      </c>
      <c t="s" r="C17" s="4">
        <v>284</v>
      </c>
    </row>
    <row r="18" spans="1:3">
      <c t="s" r="A18" s="4">
        <v>285</v>
      </c>
    </row>
    <row r="19" spans="1:3">
      <c t="s" r="A19" s="3">
        <v>275</v>
      </c>
    </row>
    <row r="20" spans="1:3">
      <c t="s" r="A20" s="4">
        <v>276</v>
      </c>
      <c t="n" r="B20" s="7">
        <v>2642</v>
      </c>
      <c t="n" r="C20" s="7">
        <v>2909</v>
      </c>
    </row>
    <row r="21" spans="1:3">
      <c t="s" r="A21" s="4">
        <v>277</v>
      </c>
      <c t="n" r="B21" s="6">
        <v>2371</v>
      </c>
      <c t="n" r="C21" s="6">
        <v>2476</v>
      </c>
    </row>
    <row r="22" spans="1:3">
      <c t="s" r="A22" s="4">
        <v>278</v>
      </c>
      <c t="n" r="B22" s="7">
        <v>271</v>
      </c>
      <c t="n" r="C22" s="7">
        <v>433</v>
      </c>
    </row>
    <row r="23" spans="1:3">
      <c t="s" r="A23" s="4">
        <v>286</v>
      </c>
    </row>
    <row r="24" spans="1:3">
      <c t="s" r="A24" s="3">
        <v>275</v>
      </c>
    </row>
    <row r="25" spans="1:3">
      <c t="s" r="A25" s="4">
        <v>281</v>
      </c>
      <c t="s" r="B25" s="4">
        <v>287</v>
      </c>
      <c t="s" r="C25" s="4">
        <v>282</v>
      </c>
    </row>
    <row r="26" spans="1:3">
      <c t="s" r="A26" s="4">
        <v>288</v>
      </c>
    </row>
    <row r="27" spans="1:3">
      <c t="s" r="A27" s="3">
        <v>275</v>
      </c>
    </row>
    <row r="28" spans="1:3">
      <c t="s" r="A28" s="4">
        <v>281</v>
      </c>
      <c t="s" r="B28" s="4">
        <v>289</v>
      </c>
      <c t="s" r="C28" s="4">
        <v>289</v>
      </c>
    </row>
    <row r="29" spans="1:3">
      <c t="s" r="A29" s="4">
        <v>290</v>
      </c>
    </row>
    <row r="30" spans="1:3">
      <c t="s" r="A30" s="3">
        <v>275</v>
      </c>
    </row>
    <row r="31" spans="1:3">
      <c t="s" r="A31" s="4">
        <v>276</v>
      </c>
      <c t="n" r="B31" s="7">
        <v>15298</v>
      </c>
      <c t="n" r="C31" s="7">
        <v>13808</v>
      </c>
    </row>
    <row r="32" spans="1:3">
      <c t="s" r="A32" s="4">
        <v>277</v>
      </c>
      <c t="n" r="B32" s="6">
        <v>6593</v>
      </c>
      <c t="n" r="C32" s="6">
        <v>5509</v>
      </c>
    </row>
    <row r="33" spans="1:3">
      <c t="s" r="A33" s="4">
        <v>278</v>
      </c>
      <c t="n" r="B33" s="7">
        <v>8705</v>
      </c>
      <c t="n" r="C33" s="7">
        <v>8299</v>
      </c>
    </row>
    <row r="34" spans="1:3">
      <c t="s" r="A34" s="4">
        <v>291</v>
      </c>
    </row>
    <row r="35" spans="1:3">
      <c t="s" r="A35" s="3">
        <v>275</v>
      </c>
    </row>
    <row r="36" spans="1:3">
      <c t="s" r="A36" s="4">
        <v>281</v>
      </c>
      <c t="s" r="B36" s="4">
        <v>292</v>
      </c>
      <c t="s" r="C36" s="4">
        <v>292</v>
      </c>
    </row>
    <row r="37" spans="1:3">
      <c t="s" r="A37" s="4">
        <v>293</v>
      </c>
    </row>
    <row r="38" spans="1:3">
      <c t="s" r="A38" s="3">
        <v>275</v>
      </c>
    </row>
    <row r="39" spans="1:3">
      <c t="s" r="A39" s="4">
        <v>281</v>
      </c>
      <c t="s" r="B39" s="4">
        <v>294</v>
      </c>
      <c t="s" r="C39"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295</v>
      </c>
      <c t="s" r="B1" s="2">
        <v>1</v>
      </c>
      <c t="s" r="C1" s="2">
        <v>274</v>
      </c>
    </row>
    <row r="2" spans="1:3">
      <c t="s" r="B2" s="2">
        <v>2</v>
      </c>
      <c t="s" r="C2" s="2">
        <v>23</v>
      </c>
    </row>
    <row r="3" spans="1:3">
      <c t="s" r="A3" s="3">
        <v>296</v>
      </c>
    </row>
    <row r="4" spans="1:3">
      <c t="s" r="A4" s="4">
        <v>297</v>
      </c>
      <c t="s" r="B4" s="4">
        <v>298</v>
      </c>
      <c t="s" r="C4" s="4">
        <v>298</v>
      </c>
    </row>
    <row r="5" spans="1:3">
      <c t="s" r="A5" s="4">
        <v>279</v>
      </c>
    </row>
    <row r="6" spans="1:3">
      <c t="s" r="A6" s="3">
        <v>296</v>
      </c>
    </row>
    <row r="7" spans="1:3">
      <c t="s" r="A7" s="4">
        <v>297</v>
      </c>
      <c t="s" r="B7" s="4">
        <v>299</v>
      </c>
      <c t="s" r="C7" s="4">
        <v>299</v>
      </c>
    </row>
    <row r="8" spans="1:3">
      <c t="s" r="A8" s="4">
        <v>285</v>
      </c>
    </row>
    <row r="9" spans="1:3">
      <c t="s" r="A9" s="3">
        <v>296</v>
      </c>
    </row>
    <row r="10" spans="1:3">
      <c t="s" r="A10" s="4">
        <v>297</v>
      </c>
      <c t="s" r="B10" s="4">
        <v>300</v>
      </c>
      <c t="s" r="C10" s="4">
        <v>301</v>
      </c>
    </row>
    <row r="11" spans="1:3">
      <c t="s" r="A11" s="4">
        <v>290</v>
      </c>
    </row>
    <row r="12" spans="1:3">
      <c t="s" r="A12" s="3">
        <v>296</v>
      </c>
    </row>
    <row r="13" spans="1:3">
      <c t="s" r="A13" s="4">
        <v>297</v>
      </c>
      <c t="s" r="B13" s="4">
        <v>302</v>
      </c>
      <c t="s" r="C13"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3</v>
      </c>
    </row>
    <row r="2" spans="1:3">
      <c t="s" r="A2" s="3">
        <v>56</v>
      </c>
    </row>
    <row r="3" spans="1:3">
      <c t="s" r="A3" s="4">
        <v>57</v>
      </c>
      <c t="n" r="B3" s="7">
        <v>811</v>
      </c>
      <c t="n" r="C3" s="7">
        <v>581</v>
      </c>
    </row>
    <row r="4" spans="1:3">
      <c t="s" r="A4" s="4">
        <v>58</v>
      </c>
      <c t="n" r="B4" s="6">
        <v>265</v>
      </c>
      <c t="n" r="C4" s="6">
        <v>250</v>
      </c>
    </row>
    <row r="5" spans="1:3">
      <c t="s" r="A5" s="4">
        <v>59</v>
      </c>
      <c t="n" r="B5" s="7">
        <v>625</v>
      </c>
      <c t="n" r="C5" s="7">
        <v>758</v>
      </c>
    </row>
    <row r="6" spans="1:3">
      <c t="s" r="A6" s="4">
        <v>60</v>
      </c>
      <c t="n" r="B6" s="8">
        <v>0.0001</v>
      </c>
      <c t="n" r="C6" s="8">
        <v>0.0001</v>
      </c>
    </row>
    <row r="7" spans="1:3">
      <c t="s" r="A7" s="4">
        <v>61</v>
      </c>
      <c t="n" r="B7" s="6">
        <v>50000000</v>
      </c>
      <c t="n" r="C7" s="6">
        <v>50000000</v>
      </c>
    </row>
    <row r="8" spans="1:3">
      <c t="s" r="A8" s="4">
        <v>62</v>
      </c>
      <c t="n" r="B8" s="6">
        <v>17839507</v>
      </c>
      <c t="n" r="C8" s="6">
        <v>15746288</v>
      </c>
    </row>
    <row r="9" spans="1:3">
      <c t="s" r="A9" s="4">
        <v>63</v>
      </c>
      <c t="n" r="B9" s="6">
        <v>17839507</v>
      </c>
      <c t="n" r="C9" s="6">
        <v>15746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4</v>
      </c>
      <c t="s" r="B1" s="2">
        <v>1</v>
      </c>
    </row>
    <row r="2" spans="1:4">
      <c t="s" r="B2" s="2">
        <v>2</v>
      </c>
      <c t="s" r="C2" s="2">
        <v>66</v>
      </c>
      <c t="s" r="D2" s="2">
        <v>23</v>
      </c>
    </row>
    <row r="3" spans="1:4">
      <c t="s" r="A3" s="3">
        <v>143</v>
      </c>
    </row>
    <row r="4" spans="1:4">
      <c t="s" r="A4" s="4">
        <v>305</v>
      </c>
      <c t="n" r="B4" s="7">
        <v>5600</v>
      </c>
      <c t="n" r="C4" s="7">
        <v>4500</v>
      </c>
    </row>
    <row r="5" spans="1:4">
      <c t="s" r="A5" s="3">
        <v>306</v>
      </c>
    </row>
    <row r="6" spans="1:4">
      <c t="s" r="A6" s="4">
        <v>307</v>
      </c>
      <c t="n" r="B6" s="6">
        <v>1620</v>
      </c>
    </row>
    <row r="7" spans="1:4">
      <c t="n" r="A7" s="6">
        <v>2017</v>
      </c>
      <c t="n" r="B7" s="6">
        <v>6097</v>
      </c>
    </row>
    <row r="8" spans="1:4">
      <c t="n" r="A8" s="6">
        <v>2018</v>
      </c>
      <c t="n" r="B8" s="6">
        <v>5752</v>
      </c>
    </row>
    <row r="9" spans="1:4">
      <c t="n" r="A9" s="6">
        <v>2019</v>
      </c>
      <c t="n" r="B9" s="6">
        <v>4939</v>
      </c>
    </row>
    <row r="10" spans="1:4">
      <c t="s" r="A10" s="4">
        <v>308</v>
      </c>
      <c t="n" r="B10" s="6">
        <v>12809</v>
      </c>
    </row>
    <row r="11" spans="1:4">
      <c t="s" r="A11" s="4">
        <v>278</v>
      </c>
      <c t="n" r="B11" s="7">
        <v>31217</v>
      </c>
      <c t="n" r="D11" s="7">
        <v>315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9</v>
      </c>
      <c t="s" r="B1" s="2">
        <v>65</v>
      </c>
      <c t="s" r="D1" s="2">
        <v>1</v>
      </c>
    </row>
    <row r="2" spans="1:5">
      <c t="s" r="B2" s="2">
        <v>2</v>
      </c>
      <c t="s" r="C2" s="2">
        <v>66</v>
      </c>
      <c t="s" r="D2" s="2">
        <v>2</v>
      </c>
      <c t="s" r="E2" s="2">
        <v>66</v>
      </c>
    </row>
    <row r="3" spans="1:5">
      <c t="s" r="A3" s="3">
        <v>310</v>
      </c>
    </row>
    <row r="4" spans="1:5">
      <c t="s" r="A4" s="4">
        <v>90</v>
      </c>
      <c t="n" r="B4" s="7">
        <v>-2390</v>
      </c>
      <c t="n" r="C4" s="7">
        <v>-2324</v>
      </c>
      <c t="n" r="D4" s="7">
        <v>-11540</v>
      </c>
      <c t="n" r="E4" s="7">
        <v>-9401</v>
      </c>
    </row>
    <row r="5" spans="1:5">
      <c t="s" r="A5" s="3">
        <v>311</v>
      </c>
    </row>
    <row r="6" spans="1:5">
      <c t="s" r="A6" s="4">
        <v>312</v>
      </c>
      <c t="n" r="B6" s="6">
        <v>16702062</v>
      </c>
      <c t="n" r="C6" s="6">
        <v>14934796</v>
      </c>
      <c t="n" r="D6" s="6">
        <v>16339983</v>
      </c>
      <c t="n" r="E6" s="6">
        <v>14882893</v>
      </c>
    </row>
    <row r="7" spans="1:5">
      <c t="s" r="A7" s="4">
        <v>92</v>
      </c>
      <c t="n" r="B7" s="9">
        <v>-0.14</v>
      </c>
      <c t="n" r="C7" s="9">
        <v>-0.16</v>
      </c>
      <c t="n" r="D7" s="9">
        <v>-0.71</v>
      </c>
      <c t="n" r="E7" s="9">
        <v>-0.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3</v>
      </c>
      <c t="s" r="B1" s="2">
        <v>207</v>
      </c>
      <c t="s" r="C1" s="2">
        <v>2</v>
      </c>
      <c t="s" r="D1" s="2">
        <v>66</v>
      </c>
    </row>
    <row r="2" spans="1:4">
      <c t="s" r="A2" s="3">
        <v>314</v>
      </c>
    </row>
    <row r="3" spans="1:4">
      <c t="s" r="A3" s="4">
        <v>315</v>
      </c>
      <c t="n" r="C3" s="6">
        <v>1836383</v>
      </c>
      <c t="n" r="D3" s="6">
        <v>1048577</v>
      </c>
    </row>
    <row r="4" spans="1:4">
      <c t="s" r="A4" s="4">
        <v>214</v>
      </c>
    </row>
    <row r="5" spans="1:4">
      <c t="s" r="A5" s="3">
        <v>314</v>
      </c>
    </row>
    <row r="6" spans="1:4">
      <c t="s" r="A6" s="4">
        <v>219</v>
      </c>
      <c t="n" r="B6" s="6">
        <v>318302</v>
      </c>
    </row>
    <row r="7" spans="1:4">
      <c t="s" r="A7" s="4">
        <v>316</v>
      </c>
    </row>
    <row r="8" spans="1:4">
      <c t="s" r="A8" s="3">
        <v>314</v>
      </c>
    </row>
    <row r="9" spans="1:4">
      <c t="s" r="A9" s="4">
        <v>315</v>
      </c>
      <c t="n" r="C9" s="6">
        <v>780645</v>
      </c>
      <c t="n" r="D9" s="6">
        <v>616705</v>
      </c>
    </row>
    <row r="10" spans="1:4">
      <c t="s" r="A10" s="4">
        <v>317</v>
      </c>
    </row>
    <row r="11" spans="1:4">
      <c t="s" r="A11" s="3">
        <v>314</v>
      </c>
    </row>
    <row r="12" spans="1:4">
      <c t="s" r="A12" s="4">
        <v>315</v>
      </c>
      <c t="n" r="C12" s="6">
        <v>1055738</v>
      </c>
      <c t="n" r="D12" s="6">
        <v>4318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18</v>
      </c>
      <c t="s" r="B1" s="2">
        <v>1</v>
      </c>
    </row>
    <row r="2" spans="1:2">
      <c t="s" r="B2" s="2">
        <v>266</v>
      </c>
    </row>
    <row r="3" spans="1:2">
      <c t="s" r="A3" s="3">
        <v>319</v>
      </c>
    </row>
    <row r="4" spans="1:2">
      <c t="s" r="A4" s="4">
        <v>320</v>
      </c>
      <c t="n" r="B4" s="10">
        <v>2.3</v>
      </c>
    </row>
    <row r="5" spans="1:2">
      <c t="s" r="A5" s="4">
        <v>321</v>
      </c>
      <c t="n" r="B5" s="11">
        <v>1.7</v>
      </c>
    </row>
    <row r="6" spans="1:2">
      <c t="s" r="A6" s="4">
        <v>322</v>
      </c>
      <c t="n" r="B6" s="11">
        <v>0.2</v>
      </c>
    </row>
    <row r="7" spans="1:2">
      <c t="s" r="A7" s="4">
        <v>323</v>
      </c>
      <c t="n" r="B7" s="11">
        <v>2.6</v>
      </c>
    </row>
    <row r="8" spans="1:2">
      <c t="s" r="A8" s="4">
        <v>324</v>
      </c>
      <c t="n" r="B8" s="11">
        <v>0.3</v>
      </c>
    </row>
    <row r="9" spans="1:2">
      <c t="s" r="A9" s="4">
        <v>325</v>
      </c>
      <c t="n" r="B9" s="10">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23</v>
      </c>
    </row>
    <row r="3" spans="1:3">
      <c t="s" r="A3" s="3">
        <v>327</v>
      </c>
    </row>
    <row r="4" spans="1:3">
      <c t="s" r="A4" s="4">
        <v>328</v>
      </c>
      <c t="n" r="B4" s="6">
        <v>513943</v>
      </c>
    </row>
    <row r="5" spans="1:3">
      <c t="s" r="A5" s="4">
        <v>329</v>
      </c>
      <c t="n" r="B5" s="6">
        <v>728681</v>
      </c>
    </row>
    <row r="6" spans="1:3">
      <c t="s" r="A6" s="4">
        <v>330</v>
      </c>
      <c t="n" r="B6" s="6">
        <v>-136886</v>
      </c>
    </row>
    <row r="7" spans="1:3">
      <c t="s" r="A7" s="4">
        <v>331</v>
      </c>
      <c t="n" r="B7" s="6">
        <v>-50000</v>
      </c>
    </row>
    <row r="8" spans="1:3">
      <c t="s" r="A8" s="4">
        <v>332</v>
      </c>
      <c t="n" r="B8" s="6">
        <v>981175</v>
      </c>
    </row>
    <row r="9" spans="1:3">
      <c t="s" r="A9" s="3">
        <v>333</v>
      </c>
    </row>
    <row r="10" spans="1:3">
      <c t="s" r="A10" s="4">
        <v>334</v>
      </c>
      <c t="n" r="B10" s="9">
        <v>7.42</v>
      </c>
      <c t="n" r="C10" s="9">
        <v>8.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30"/>
  </cols>
  <sheetData>
    <row r="1" spans="1:2">
      <c t="s" r="A1" s="1">
        <v>335</v>
      </c>
      <c t="s" r="B1" s="2">
        <v>1</v>
      </c>
    </row>
    <row r="2" spans="1:2">
      <c t="s" r="B2" s="2">
        <v>336</v>
      </c>
    </row>
    <row r="3" spans="1:2">
      <c t="s" r="A3" s="3">
        <v>337</v>
      </c>
    </row>
    <row r="4" spans="1:2">
      <c t="s" r="A4" s="4">
        <v>338</v>
      </c>
      <c t="n" r="B4" s="6">
        <v>778388</v>
      </c>
    </row>
    <row r="5" spans="1:2">
      <c t="s" r="A5" s="4">
        <v>339</v>
      </c>
      <c t="n" r="B5" s="6">
        <v>137586</v>
      </c>
    </row>
    <row r="6" spans="1:2">
      <c t="s" r="A6" s="4">
        <v>340</v>
      </c>
      <c t="n" r="B6" s="6">
        <v>-39564</v>
      </c>
    </row>
    <row r="7" spans="1:2">
      <c t="s" r="A7" s="4">
        <v>341</v>
      </c>
      <c t="n" r="B7" s="6">
        <v>-60726</v>
      </c>
    </row>
    <row r="8" spans="1:2">
      <c t="s" r="A8" s="4">
        <v>342</v>
      </c>
      <c t="n" r="B8" s="6">
        <v>-35039</v>
      </c>
    </row>
    <row r="9" spans="1:2">
      <c t="s" r="A9" s="4">
        <v>343</v>
      </c>
      <c t="n" r="B9" s="6">
        <v>780645</v>
      </c>
    </row>
    <row r="10" spans="1:2">
      <c t="s" r="A10" s="3">
        <v>344</v>
      </c>
    </row>
    <row r="11" spans="1:2">
      <c t="s" r="A11" s="4">
        <v>345</v>
      </c>
      <c t="n" r="B11" s="9">
        <v>5.75</v>
      </c>
    </row>
    <row r="12" spans="1:2">
      <c t="s" r="A12" s="4">
        <v>346</v>
      </c>
      <c t="n" r="B12" s="12">
        <v>7.74</v>
      </c>
    </row>
    <row r="13" spans="1:2">
      <c t="s" r="A13" s="4">
        <v>347</v>
      </c>
      <c t="n" r="B13" s="12">
        <v>4.99</v>
      </c>
    </row>
    <row r="14" spans="1:2">
      <c t="s" r="A14" s="4">
        <v>348</v>
      </c>
      <c t="n" r="B14" s="12">
        <v>7.14</v>
      </c>
    </row>
    <row r="15" spans="1:2">
      <c t="s" r="A15" s="4">
        <v>349</v>
      </c>
      <c t="n" r="B15" s="12">
        <v>4.85</v>
      </c>
    </row>
    <row r="16" spans="1:2">
      <c t="s" r="A16" s="4">
        <v>350</v>
      </c>
      <c t="n" r="B16" s="9">
        <v>6.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1</v>
      </c>
      <c t="s" r="B1" s="2">
        <v>65</v>
      </c>
      <c t="s" r="D1" s="2">
        <v>1</v>
      </c>
    </row>
    <row r="2" spans="1:5">
      <c t="s" r="B2" s="2">
        <v>2</v>
      </c>
      <c t="s" r="C2" s="2">
        <v>66</v>
      </c>
      <c t="s" r="D2" s="2">
        <v>2</v>
      </c>
      <c t="s" r="E2" s="2">
        <v>66</v>
      </c>
    </row>
    <row r="3" spans="1:5">
      <c t="s" r="A3" s="3">
        <v>352</v>
      </c>
    </row>
    <row r="4" spans="1:5">
      <c t="s" r="A4" s="4">
        <v>353</v>
      </c>
      <c t="n" r="B4" s="7">
        <v>1100</v>
      </c>
      <c t="n" r="C4" s="7">
        <v>655</v>
      </c>
      <c t="n" r="D4" s="7">
        <v>2664</v>
      </c>
      <c t="n" r="E4" s="7">
        <v>1990</v>
      </c>
    </row>
    <row r="5" spans="1:5">
      <c t="s" r="A5" s="4">
        <v>354</v>
      </c>
    </row>
    <row r="6" spans="1:5">
      <c t="s" r="A6" s="3">
        <v>352</v>
      </c>
    </row>
    <row r="7" spans="1:5">
      <c t="s" r="A7" s="4">
        <v>353</v>
      </c>
      <c t="n" r="B7" s="6">
        <v>13</v>
      </c>
      <c t="n" r="C7" s="6">
        <v>17</v>
      </c>
      <c t="n" r="D7" s="6">
        <v>27</v>
      </c>
      <c t="n" r="E7" s="6">
        <v>41</v>
      </c>
    </row>
    <row r="8" spans="1:5">
      <c t="s" r="A8" s="4">
        <v>355</v>
      </c>
    </row>
    <row r="9" spans="1:5">
      <c t="s" r="A9" s="3">
        <v>352</v>
      </c>
    </row>
    <row r="10" spans="1:5">
      <c t="s" r="A10" s="4">
        <v>353</v>
      </c>
      <c t="n" r="B10" s="6">
        <v>0</v>
      </c>
      <c t="n" r="C10" s="6">
        <v>1</v>
      </c>
      <c t="n" r="D10" s="6">
        <v>1</v>
      </c>
      <c t="n" r="E10" s="6">
        <v>-7</v>
      </c>
    </row>
    <row r="11" spans="1:5">
      <c t="s" r="A11" s="4">
        <v>356</v>
      </c>
    </row>
    <row r="12" spans="1:5">
      <c t="s" r="A12" s="3">
        <v>352</v>
      </c>
    </row>
    <row r="13" spans="1:5">
      <c t="s" r="A13" s="4">
        <v>353</v>
      </c>
      <c t="n" r="B13" s="6">
        <v>21</v>
      </c>
      <c t="n" r="C13" s="6">
        <v>5</v>
      </c>
      <c t="n" r="D13" s="6">
        <v>66</v>
      </c>
      <c t="n" r="E13" s="6">
        <v>55</v>
      </c>
    </row>
    <row r="14" spans="1:5">
      <c t="s" r="A14" s="4">
        <v>357</v>
      </c>
    </row>
    <row r="15" spans="1:5">
      <c t="s" r="A15" s="3">
        <v>352</v>
      </c>
    </row>
    <row r="16" spans="1:5">
      <c t="s" r="A16" s="4">
        <v>353</v>
      </c>
      <c t="n" r="B16" s="6">
        <v>38</v>
      </c>
      <c t="n" r="C16" s="6">
        <v>69</v>
      </c>
      <c t="n" r="D16" s="6">
        <v>80</v>
      </c>
      <c t="n" r="E16" s="6">
        <v>189</v>
      </c>
    </row>
    <row r="17" spans="1:5">
      <c t="s" r="A17" s="4">
        <v>358</v>
      </c>
    </row>
    <row r="18" spans="1:5">
      <c t="s" r="A18" s="3">
        <v>352</v>
      </c>
    </row>
    <row r="19" spans="1:5">
      <c t="s" r="A19" s="4">
        <v>353</v>
      </c>
      <c t="n" r="B19" s="7">
        <v>1028</v>
      </c>
      <c t="n" r="C19" s="7">
        <v>563</v>
      </c>
      <c t="n" r="D19" s="7">
        <v>2490</v>
      </c>
      <c t="n" r="E19" s="7">
        <v>17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59</v>
      </c>
      <c t="s" r="B1" s="2">
        <v>65</v>
      </c>
      <c t="s" r="D1" s="2">
        <v>1</v>
      </c>
    </row>
    <row r="2" spans="1:5">
      <c t="s" r="B2" s="2">
        <v>2</v>
      </c>
      <c t="s" r="C2" s="2">
        <v>66</v>
      </c>
      <c t="s" r="D2" s="2">
        <v>2</v>
      </c>
      <c t="s" r="E2" s="2">
        <v>66</v>
      </c>
    </row>
    <row r="3" spans="1:5">
      <c t="s" r="A3" s="3">
        <v>360</v>
      </c>
    </row>
    <row r="4" spans="1:5">
      <c t="s" r="A4" s="4">
        <v>213</v>
      </c>
      <c t="n" r="B4" s="7">
        <v>19241</v>
      </c>
      <c t="n" r="C4" s="7">
        <v>17105</v>
      </c>
      <c t="n" r="D4" s="7">
        <v>55393</v>
      </c>
      <c t="n" r="E4" s="7">
        <v>52311</v>
      </c>
    </row>
    <row r="5" spans="1:5">
      <c t="s" r="A5" s="4">
        <v>361</v>
      </c>
    </row>
    <row r="6" spans="1:5">
      <c t="s" r="A6" s="3">
        <v>360</v>
      </c>
    </row>
    <row r="7" spans="1:5">
      <c t="s" r="A7" s="4">
        <v>213</v>
      </c>
      <c t="n" r="B7" s="6">
        <v>16240</v>
      </c>
      <c t="n" r="C7" s="6">
        <v>14271</v>
      </c>
      <c t="n" r="D7" s="6">
        <v>46403</v>
      </c>
      <c t="n" r="E7" s="6">
        <v>42530</v>
      </c>
    </row>
    <row r="8" spans="1:5">
      <c t="s" r="A8" s="4">
        <v>362</v>
      </c>
    </row>
    <row r="9" spans="1:5">
      <c t="s" r="A9" s="3">
        <v>360</v>
      </c>
    </row>
    <row r="10" spans="1:5">
      <c t="s" r="A10" s="4">
        <v>213</v>
      </c>
      <c t="n" r="B10" s="6">
        <v>1058</v>
      </c>
      <c t="n" r="C10" s="6">
        <v>981</v>
      </c>
      <c t="n" r="D10" s="6">
        <v>3071</v>
      </c>
      <c t="n" r="E10" s="6">
        <v>3204</v>
      </c>
    </row>
    <row r="11" spans="1:5">
      <c t="s" r="A11" s="4">
        <v>363</v>
      </c>
    </row>
    <row r="12" spans="1:5">
      <c t="s" r="A12" s="3">
        <v>360</v>
      </c>
    </row>
    <row r="13" spans="1:5">
      <c t="s" r="A13" s="4">
        <v>213</v>
      </c>
      <c t="n" r="B13" s="7">
        <v>1943</v>
      </c>
      <c t="n" r="C13" s="7">
        <v>1853</v>
      </c>
      <c t="n" r="D13" s="7">
        <v>5919</v>
      </c>
      <c t="n" r="E13" s="7">
        <v>65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64</v>
      </c>
      <c t="s" r="B1" s="2">
        <v>65</v>
      </c>
      <c t="s" r="D1" s="2">
        <v>1</v>
      </c>
      <c t="s" r="F1" s="2">
        <v>274</v>
      </c>
    </row>
    <row r="2" spans="1:6">
      <c t="s" r="B2" s="2">
        <v>2</v>
      </c>
      <c t="s" r="C2" s="2">
        <v>66</v>
      </c>
      <c t="s" r="D2" s="2">
        <v>2</v>
      </c>
      <c t="s" r="E2" s="2">
        <v>66</v>
      </c>
      <c t="s" r="F2" s="2">
        <v>23</v>
      </c>
    </row>
    <row r="3" spans="1:6">
      <c t="s" r="A3" s="4">
        <v>365</v>
      </c>
    </row>
    <row r="4" spans="1:6">
      <c t="s" r="A4" s="3">
        <v>366</v>
      </c>
    </row>
    <row r="5" spans="1:6">
      <c t="s" r="A5" s="4">
        <v>367</v>
      </c>
      <c t="n" r="B5" s="7">
        <v>587</v>
      </c>
      <c t="n" r="C5" s="7">
        <v>550</v>
      </c>
      <c t="n" r="D5" s="7">
        <v>1732</v>
      </c>
      <c t="n" r="E5" s="7">
        <v>1425</v>
      </c>
    </row>
    <row r="6" spans="1:6">
      <c t="s" r="A6" s="4">
        <v>368</v>
      </c>
    </row>
    <row r="7" spans="1:6">
      <c t="s" r="A7" s="3">
        <v>366</v>
      </c>
    </row>
    <row r="8" spans="1:6">
      <c t="s" r="A8" s="4">
        <v>367</v>
      </c>
      <c t="n" r="B8" s="6">
        <v>553</v>
      </c>
      <c t="n" r="D8" s="6">
        <v>1147</v>
      </c>
    </row>
    <row r="9" spans="1:6">
      <c t="s" r="A9" s="4">
        <v>369</v>
      </c>
    </row>
    <row r="10" spans="1:6">
      <c t="s" r="A10" s="3">
        <v>366</v>
      </c>
    </row>
    <row r="11" spans="1:6">
      <c t="s" r="A11" s="4">
        <v>370</v>
      </c>
      <c t="n" r="B11" s="6">
        <v>90</v>
      </c>
      <c t="n" r="C11" s="7">
        <v>90</v>
      </c>
      <c t="n" r="D11" s="6">
        <v>270</v>
      </c>
      <c t="n" r="E11" s="7">
        <v>270</v>
      </c>
      <c t="n" r="F11" s="7">
        <v>360</v>
      </c>
    </row>
    <row r="12" spans="1:6">
      <c t="s" r="A12" s="4">
        <v>371</v>
      </c>
    </row>
    <row r="13" spans="1:6">
      <c t="s" r="A13" s="3">
        <v>366</v>
      </c>
    </row>
    <row r="14" spans="1:6">
      <c t="s" r="A14" s="4">
        <v>367</v>
      </c>
      <c t="n" r="B14" s="6">
        <v>0</v>
      </c>
      <c t="n" r="D14" s="6">
        <v>706</v>
      </c>
    </row>
    <row r="15" spans="1:6">
      <c t="s" r="A15" s="4">
        <v>370</v>
      </c>
      <c t="n" r="B15" s="7">
        <v>0</v>
      </c>
      <c t="n" r="D15" s="7">
        <v>1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7029</v>
      </c>
      <c t="n" r="C4" s="7">
        <v>14129</v>
      </c>
      <c t="n" r="D4" s="7">
        <v>48490</v>
      </c>
      <c t="n" r="E4" s="7">
        <v>42474</v>
      </c>
    </row>
    <row r="5" spans="1:5">
      <c t="s" r="A5" s="4">
        <v>69</v>
      </c>
      <c t="n" r="B5" s="6">
        <v>332</v>
      </c>
      <c t="n" r="C5" s="6">
        <v>540</v>
      </c>
      <c t="n" r="D5" s="6">
        <v>1108</v>
      </c>
      <c t="n" r="E5" s="6">
        <v>2197</v>
      </c>
    </row>
    <row r="6" spans="1:5">
      <c t="s" r="A6" s="4">
        <v>70</v>
      </c>
      <c t="n" r="B6" s="6">
        <v>17361</v>
      </c>
      <c t="n" r="C6" s="6">
        <v>14669</v>
      </c>
      <c t="n" r="D6" s="6">
        <v>49598</v>
      </c>
      <c t="n" r="E6" s="6">
        <v>44671</v>
      </c>
    </row>
    <row r="7" spans="1:5">
      <c t="s" r="A7" s="4">
        <v>71</v>
      </c>
      <c t="n" r="B7" s="6">
        <v>1880</v>
      </c>
      <c t="n" r="C7" s="6">
        <v>2436</v>
      </c>
      <c t="n" r="D7" s="6">
        <v>5795</v>
      </c>
      <c t="n" r="E7" s="6">
        <v>7640</v>
      </c>
    </row>
    <row r="8" spans="1:5">
      <c t="s" r="A8" s="4">
        <v>72</v>
      </c>
      <c t="n" r="B8" s="6">
        <v>19241</v>
      </c>
      <c t="n" r="C8" s="6">
        <v>17105</v>
      </c>
      <c t="n" r="D8" s="6">
        <v>55393</v>
      </c>
      <c t="n" r="E8" s="6">
        <v>52311</v>
      </c>
    </row>
    <row r="9" spans="1:5">
      <c t="s" r="A9" s="3">
        <v>73</v>
      </c>
    </row>
    <row r="10" spans="1:5">
      <c t="s" r="A10" s="4">
        <v>68</v>
      </c>
      <c t="n" r="B10" s="6">
        <v>5747</v>
      </c>
      <c t="n" r="C10" s="6">
        <v>4771</v>
      </c>
      <c t="n" r="D10" s="6">
        <v>16607</v>
      </c>
      <c t="n" r="E10" s="6">
        <v>14344</v>
      </c>
    </row>
    <row r="11" spans="1:5">
      <c t="s" r="A11" s="4">
        <v>71</v>
      </c>
      <c t="n" r="B11" s="6">
        <v>1045</v>
      </c>
      <c t="n" r="C11" s="6">
        <v>1677</v>
      </c>
      <c t="n" r="D11" s="6">
        <v>3775</v>
      </c>
      <c t="n" r="E11" s="6">
        <v>5317</v>
      </c>
    </row>
    <row r="12" spans="1:5">
      <c t="s" r="A12" s="4">
        <v>74</v>
      </c>
      <c t="n" r="B12" s="6">
        <v>6792</v>
      </c>
      <c t="n" r="C12" s="6">
        <v>6448</v>
      </c>
      <c t="n" r="D12" s="6">
        <v>20382</v>
      </c>
      <c t="n" r="E12" s="6">
        <v>19661</v>
      </c>
    </row>
    <row r="13" spans="1:5">
      <c t="s" r="A13" s="4">
        <v>75</v>
      </c>
      <c t="n" r="B13" s="6">
        <v>12449</v>
      </c>
      <c t="n" r="C13" s="6">
        <v>10657</v>
      </c>
      <c t="n" r="D13" s="6">
        <v>35011</v>
      </c>
      <c t="n" r="E13" s="6">
        <v>32650</v>
      </c>
    </row>
    <row r="14" spans="1:5">
      <c t="s" r="A14" s="3">
        <v>76</v>
      </c>
    </row>
    <row r="15" spans="1:5">
      <c t="s" r="A15" s="4">
        <v>77</v>
      </c>
      <c t="n" r="B15" s="6">
        <v>3097</v>
      </c>
      <c t="n" r="C15" s="6">
        <v>2929</v>
      </c>
      <c t="n" r="D15" s="6">
        <v>9119</v>
      </c>
      <c t="n" r="E15" s="6">
        <v>9907</v>
      </c>
    </row>
    <row r="16" spans="1:5">
      <c t="s" r="A16" s="4">
        <v>78</v>
      </c>
      <c t="n" r="B16" s="6">
        <v>3737</v>
      </c>
      <c t="n" r="C16" s="6">
        <v>3852</v>
      </c>
      <c t="n" r="D16" s="6">
        <v>11701</v>
      </c>
      <c t="n" r="E16" s="6">
        <v>11930</v>
      </c>
    </row>
    <row r="17" spans="1:5">
      <c t="s" r="A17" s="4">
        <v>79</v>
      </c>
      <c t="n" r="B17" s="6">
        <v>-115</v>
      </c>
      <c t="n" r="C17" s="6">
        <v>-115</v>
      </c>
      <c t="n" r="D17" s="6">
        <v>-340</v>
      </c>
      <c t="n" r="E17" s="6">
        <v>-358</v>
      </c>
    </row>
    <row r="18" spans="1:5">
      <c t="s" r="A18" s="4">
        <v>80</v>
      </c>
      <c t="n" r="B18" s="6">
        <v>4670</v>
      </c>
      <c t="n" r="C18" s="6">
        <v>4494</v>
      </c>
      <c t="n" r="D18" s="6">
        <v>13340</v>
      </c>
      <c t="n" r="E18" s="6">
        <v>14327</v>
      </c>
    </row>
    <row r="19" spans="1:5">
      <c t="s" r="A19" s="4">
        <v>81</v>
      </c>
      <c t="n" r="B19" s="6">
        <v>1322</v>
      </c>
      <c t="n" r="C19" s="6">
        <v>1130</v>
      </c>
      <c t="n" r="D19" s="6">
        <v>4270</v>
      </c>
      <c t="n" r="E19" s="6">
        <v>3207</v>
      </c>
    </row>
    <row r="20" spans="1:5">
      <c t="s" r="A20" s="4">
        <v>82</v>
      </c>
      <c t="n" r="B20" s="6">
        <v>1047</v>
      </c>
      <c t="n" r="C20" s="6">
        <v>176</v>
      </c>
      <c t="n" r="D20" s="6">
        <v>4855</v>
      </c>
      <c t="n" r="E20" s="6">
        <v>1081</v>
      </c>
    </row>
    <row r="21" spans="1:5">
      <c t="s" r="A21" s="4">
        <v>83</v>
      </c>
      <c t="n" r="B21" s="6">
        <v>13758</v>
      </c>
      <c t="n" r="C21" s="6">
        <v>12466</v>
      </c>
      <c t="n" r="D21" s="6">
        <v>42945</v>
      </c>
      <c t="n" r="E21" s="6">
        <v>40094</v>
      </c>
    </row>
    <row r="22" spans="1:5">
      <c t="s" r="A22" s="4">
        <v>84</v>
      </c>
      <c t="n" r="B22" s="6">
        <v>-1309</v>
      </c>
      <c t="n" r="C22" s="6">
        <v>-1809</v>
      </c>
      <c t="n" r="D22" s="6">
        <v>-7934</v>
      </c>
      <c t="n" r="E22" s="6">
        <v>-7444</v>
      </c>
    </row>
    <row r="23" spans="1:5">
      <c t="s" r="A23" s="4">
        <v>85</v>
      </c>
      <c t="n" r="B23" s="6">
        <v>-709</v>
      </c>
      <c t="n" r="C23" s="6">
        <v>-462</v>
      </c>
      <c t="n" r="D23" s="6">
        <v>-1932</v>
      </c>
      <c t="n" r="E23" s="6">
        <v>-1385</v>
      </c>
    </row>
    <row r="24" spans="1:5">
      <c t="s" r="A24" s="4">
        <v>86</v>
      </c>
      <c t="n" r="B24" s="6">
        <v>-64</v>
      </c>
      <c t="n" r="C24" s="6">
        <v>137</v>
      </c>
      <c t="n" r="D24" s="6">
        <v>-1105</v>
      </c>
      <c t="n" r="E24" s="6">
        <v>-387</v>
      </c>
    </row>
    <row r="25" spans="1:5">
      <c t="s" r="A25" s="4">
        <v>87</v>
      </c>
      <c t="n" r="B25" s="6">
        <v>-773</v>
      </c>
      <c t="n" r="C25" s="6">
        <v>-325</v>
      </c>
      <c t="n" r="D25" s="6">
        <v>-3037</v>
      </c>
      <c t="n" r="E25" s="6">
        <v>-1772</v>
      </c>
    </row>
    <row r="26" spans="1:5">
      <c t="s" r="A26" s="4">
        <v>88</v>
      </c>
      <c t="n" r="B26" s="6">
        <v>-2082</v>
      </c>
      <c t="n" r="C26" s="6">
        <v>-2134</v>
      </c>
      <c t="n" r="D26" s="6">
        <v>-10971</v>
      </c>
      <c t="n" r="E26" s="6">
        <v>-9216</v>
      </c>
    </row>
    <row r="27" spans="1:5">
      <c t="s" r="A27" s="4">
        <v>89</v>
      </c>
      <c t="n" r="B27" s="6">
        <v>-308</v>
      </c>
      <c t="n" r="C27" s="6">
        <v>-190</v>
      </c>
      <c t="n" r="D27" s="6">
        <v>-569</v>
      </c>
      <c t="n" r="E27" s="6">
        <v>-185</v>
      </c>
    </row>
    <row r="28" spans="1:5">
      <c t="s" r="A28" s="4">
        <v>90</v>
      </c>
      <c t="n" r="B28" s="7">
        <v>-2390</v>
      </c>
      <c t="n" r="C28" s="7">
        <v>-2324</v>
      </c>
      <c t="n" r="D28" s="7">
        <v>-11540</v>
      </c>
      <c t="n" r="E28" s="7">
        <v>-9401</v>
      </c>
    </row>
    <row r="29" spans="1:5">
      <c t="s" r="A29" s="3">
        <v>91</v>
      </c>
    </row>
    <row r="30" spans="1:5">
      <c t="s" r="A30" s="4">
        <v>92</v>
      </c>
      <c t="n" r="B30" s="9">
        <v>-0.14</v>
      </c>
      <c t="n" r="C30" s="9">
        <v>-0.16</v>
      </c>
      <c t="n" r="D30" s="9">
        <v>-0.71</v>
      </c>
      <c t="n" r="E30" s="9">
        <v>-0.63</v>
      </c>
    </row>
    <row r="31" spans="1:5">
      <c t="s" r="A31" s="4">
        <v>93</v>
      </c>
      <c t="n" r="B31" s="6">
        <v>16702062</v>
      </c>
      <c t="n" r="C31" s="6">
        <v>14934796</v>
      </c>
      <c t="n" r="D31" s="6">
        <v>16339983</v>
      </c>
      <c t="n" r="E31" s="6">
        <v>14882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65</v>
      </c>
      <c t="s" r="D1" s="2">
        <v>1</v>
      </c>
    </row>
    <row r="2" spans="1:5">
      <c t="s" r="B2" s="2">
        <v>2</v>
      </c>
      <c t="s" r="C2" s="2">
        <v>66</v>
      </c>
      <c t="s" r="D2" s="2">
        <v>2</v>
      </c>
      <c t="s" r="E2" s="2">
        <v>66</v>
      </c>
    </row>
    <row r="3" spans="1:5">
      <c t="s" r="A3" s="3">
        <v>95</v>
      </c>
    </row>
    <row r="4" spans="1:5">
      <c t="s" r="A4" s="4">
        <v>90</v>
      </c>
      <c t="n" r="B4" s="7">
        <v>-2390</v>
      </c>
      <c t="n" r="C4" s="7">
        <v>-2324</v>
      </c>
      <c t="n" r="D4" s="7">
        <v>-11540</v>
      </c>
      <c t="n" r="E4" s="7">
        <v>-9401</v>
      </c>
    </row>
    <row r="5" spans="1:5">
      <c t="s" r="A5" s="4">
        <v>96</v>
      </c>
      <c t="n" r="B5" s="6">
        <v>-67</v>
      </c>
      <c t="n" r="C5" s="6">
        <v>-757</v>
      </c>
      <c t="n" r="D5" s="6">
        <v>414</v>
      </c>
      <c t="n" r="E5" s="6">
        <v>-1245</v>
      </c>
    </row>
    <row r="6" spans="1:5">
      <c t="s" r="A6" s="4">
        <v>97</v>
      </c>
      <c t="n" r="B6" s="7">
        <v>-2457</v>
      </c>
      <c t="n" r="C6" s="7">
        <v>-3081</v>
      </c>
      <c t="n" r="D6" s="7">
        <v>-11126</v>
      </c>
      <c t="n" r="E6" s="7">
        <v>-106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6</v>
      </c>
    </row>
    <row r="3" spans="1:3">
      <c t="s" r="A3" s="3">
        <v>99</v>
      </c>
    </row>
    <row r="4" spans="1:3">
      <c t="s" r="A4" s="4">
        <v>90</v>
      </c>
      <c t="n" r="B4" s="7">
        <v>-11540</v>
      </c>
      <c t="n" r="C4" s="7">
        <v>-9401</v>
      </c>
    </row>
    <row r="5" spans="1:3">
      <c t="s" r="A5" s="3">
        <v>100</v>
      </c>
    </row>
    <row r="6" spans="1:3">
      <c t="s" r="A6" s="4">
        <v>81</v>
      </c>
      <c t="n" r="B6" s="6">
        <v>7499</v>
      </c>
      <c t="n" r="C6" s="6">
        <v>6077</v>
      </c>
    </row>
    <row r="7" spans="1:3">
      <c t="s" r="A7" s="4">
        <v>101</v>
      </c>
      <c t="n" r="B7" s="6">
        <v>251</v>
      </c>
      <c t="n" r="C7" s="6">
        <v>450</v>
      </c>
    </row>
    <row r="8" spans="1:3">
      <c t="s" r="A8" s="4">
        <v>102</v>
      </c>
      <c t="n" r="B8" s="6">
        <v>-222</v>
      </c>
      <c t="n" r="C8" s="6">
        <v>779</v>
      </c>
    </row>
    <row r="9" spans="1:3">
      <c t="s" r="A9" s="4">
        <v>103</v>
      </c>
      <c t="n" r="B9" s="6">
        <v>196</v>
      </c>
      <c t="n" r="C9" s="6">
        <v>312</v>
      </c>
    </row>
    <row r="10" spans="1:3">
      <c t="s" r="A10" s="4">
        <v>104</v>
      </c>
      <c t="n" r="B10" s="6">
        <v>2664</v>
      </c>
      <c t="n" r="C10" s="6">
        <v>1990</v>
      </c>
    </row>
    <row r="11" spans="1:3">
      <c t="s" r="A11" s="4">
        <v>105</v>
      </c>
      <c t="n" r="B11" s="6">
        <v>686</v>
      </c>
      <c t="n" r="C11" s="6">
        <v>0</v>
      </c>
    </row>
    <row r="12" spans="1:3">
      <c t="s" r="A12" s="3">
        <v>106</v>
      </c>
    </row>
    <row r="13" spans="1:3">
      <c t="s" r="A13" s="4">
        <v>107</v>
      </c>
      <c t="n" r="B13" s="6">
        <v>310</v>
      </c>
      <c t="n" r="C13" s="6">
        <v>3689</v>
      </c>
    </row>
    <row r="14" spans="1:3">
      <c t="s" r="A14" s="4">
        <v>108</v>
      </c>
      <c t="n" r="B14" s="6">
        <v>820</v>
      </c>
      <c t="n" r="C14" s="6">
        <v>1097</v>
      </c>
    </row>
    <row r="15" spans="1:3">
      <c t="s" r="A15" s="4">
        <v>36</v>
      </c>
      <c t="n" r="B15" s="6">
        <v>-126</v>
      </c>
      <c t="n" r="C15" s="6">
        <v>40</v>
      </c>
    </row>
    <row r="16" spans="1:3">
      <c t="s" r="A16" s="4">
        <v>109</v>
      </c>
      <c t="n" r="B16" s="6">
        <v>-828</v>
      </c>
      <c t="n" r="C16" s="6">
        <v>-2069</v>
      </c>
    </row>
    <row r="17" spans="1:3">
      <c t="s" r="A17" s="4">
        <v>39</v>
      </c>
      <c t="n" r="B17" s="6">
        <v>1425</v>
      </c>
      <c t="n" r="C17" s="6">
        <v>-1293</v>
      </c>
    </row>
    <row r="18" spans="1:3">
      <c t="s" r="A18" s="4">
        <v>110</v>
      </c>
      <c t="n" r="B18" s="6">
        <v>1135</v>
      </c>
      <c t="n" r="C18" s="6">
        <v>1671</v>
      </c>
    </row>
    <row r="19" spans="1:3">
      <c t="s" r="A19" s="3">
        <v>111</v>
      </c>
    </row>
    <row r="20" spans="1:3">
      <c t="s" r="A20" s="4">
        <v>112</v>
      </c>
      <c t="n" r="B20" s="6">
        <v>-886</v>
      </c>
      <c t="n" r="C20" s="6">
        <v>-461</v>
      </c>
    </row>
    <row r="21" spans="1:3">
      <c t="s" r="A21" s="4">
        <v>113</v>
      </c>
      <c t="n" r="B21" s="6">
        <v>-408</v>
      </c>
      <c t="n" r="C21" s="6">
        <v>-372</v>
      </c>
    </row>
    <row r="22" spans="1:3">
      <c t="s" r="A22" s="4">
        <v>114</v>
      </c>
      <c t="n" r="B22" s="6">
        <v>-11846</v>
      </c>
      <c t="n" r="C22" s="6">
        <v>-2714</v>
      </c>
    </row>
    <row r="23" spans="1:3">
      <c t="s" r="A23" s="4">
        <v>115</v>
      </c>
      <c t="n" r="B23" s="6">
        <v>-13140</v>
      </c>
      <c t="n" r="C23" s="6">
        <v>-3547</v>
      </c>
    </row>
    <row r="24" spans="1:3">
      <c t="s" r="A24" s="3">
        <v>116</v>
      </c>
    </row>
    <row r="25" spans="1:3">
      <c t="s" r="A25" s="4">
        <v>117</v>
      </c>
      <c t="n" r="B25" s="6">
        <v>-1320</v>
      </c>
      <c t="n" r="C25" s="6">
        <v>-767</v>
      </c>
    </row>
    <row r="26" spans="1:3">
      <c t="s" r="A26" s="4">
        <v>118</v>
      </c>
      <c t="n" r="B26" s="6">
        <v>14925</v>
      </c>
      <c t="n" r="C26" s="6">
        <v>24088</v>
      </c>
    </row>
    <row r="27" spans="1:3">
      <c t="s" r="A27" s="4">
        <v>119</v>
      </c>
      <c t="n" r="B27" s="6">
        <v>-1560</v>
      </c>
      <c t="n" r="C27" s="6">
        <v>-23592</v>
      </c>
    </row>
    <row r="28" spans="1:3">
      <c t="s" r="A28" s="4">
        <v>120</v>
      </c>
      <c t="n" r="B28" s="6">
        <v>197</v>
      </c>
      <c t="n" r="C28" s="6">
        <v>62</v>
      </c>
    </row>
    <row r="29" spans="1:3">
      <c t="s" r="A29" s="4">
        <v>121</v>
      </c>
      <c t="n" r="B29" s="6">
        <v>-1484</v>
      </c>
      <c t="n" r="C29" s="6">
        <v>-9</v>
      </c>
    </row>
    <row r="30" spans="1:3">
      <c t="s" r="A30" s="4">
        <v>122</v>
      </c>
      <c t="n" r="B30" s="6">
        <v>10758</v>
      </c>
      <c t="n" r="C30" s="6">
        <v>-218</v>
      </c>
    </row>
    <row r="31" spans="1:3">
      <c t="s" r="A31" s="4">
        <v>123</v>
      </c>
      <c t="n" r="B31" s="6">
        <v>254</v>
      </c>
      <c t="n" r="C31" s="6">
        <v>-200</v>
      </c>
    </row>
    <row r="32" spans="1:3">
      <c t="s" r="A32" s="4">
        <v>124</v>
      </c>
      <c t="n" r="B32" s="6">
        <v>-993</v>
      </c>
      <c t="n" r="C32" s="6">
        <v>-2294</v>
      </c>
    </row>
    <row r="33" spans="1:3">
      <c t="s" r="A33" s="4">
        <v>125</v>
      </c>
      <c t="n" r="B33" s="6">
        <v>18473</v>
      </c>
      <c t="n" r="C33" s="6">
        <v>30988</v>
      </c>
    </row>
    <row r="34" spans="1:3">
      <c t="s" r="A34" s="4">
        <v>126</v>
      </c>
      <c t="n" r="B34" s="6">
        <v>17480</v>
      </c>
      <c t="n" r="C34" s="6">
        <v>28694</v>
      </c>
    </row>
    <row r="35" spans="1:3">
      <c t="s" r="A35" s="3">
        <v>127</v>
      </c>
    </row>
    <row r="36" spans="1:3">
      <c t="s" r="A36" s="4">
        <v>128</v>
      </c>
      <c t="n" r="B36" s="6">
        <v>1707</v>
      </c>
      <c t="n" r="C36" s="6">
        <v>1108</v>
      </c>
    </row>
    <row r="37" spans="1:3">
      <c t="s" r="A37" s="4">
        <v>129</v>
      </c>
      <c t="n" r="B37" s="6">
        <v>518</v>
      </c>
      <c t="n" r="C37" s="6">
        <v>327</v>
      </c>
    </row>
    <row r="38" spans="1:3">
      <c t="s" r="A38" s="3">
        <v>130</v>
      </c>
    </row>
    <row r="39" spans="1:3">
      <c t="s" r="A39" s="4">
        <v>131</v>
      </c>
      <c t="n" r="B39" s="6">
        <v>802</v>
      </c>
      <c t="n" r="C39" s="6">
        <v>1796</v>
      </c>
    </row>
    <row r="40" spans="1:3">
      <c t="s" r="A40" s="4">
        <v>132</v>
      </c>
      <c t="n" r="B40" s="7">
        <v>8100</v>
      </c>
      <c t="n" r="C4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Fair Value Measurements</vt:lpstr>
      <vt:lpstr>Goodwill and Other Intangible A</vt:lpstr>
      <vt:lpstr>Income Taxes</vt:lpstr>
      <vt:lpstr>Net Loss Per Share</vt:lpstr>
      <vt:lpstr>Commitments and Contingencies</vt:lpstr>
      <vt:lpstr>Stockholders' Equity</vt:lpstr>
      <vt:lpstr>Domestic and Foreign Operations</vt:lpstr>
      <vt:lpstr>Related Party Transactions</vt:lpstr>
      <vt:lpstr>Summary of Significant Accoun17</vt:lpstr>
      <vt:lpstr>Acquisitions (Tables)</vt:lpstr>
      <vt:lpstr>Fair Value Measurements (Tables</vt:lpstr>
      <vt:lpstr>Goodwill and Other Intangible20</vt:lpstr>
      <vt:lpstr>Net Loss Per Share (Tables)</vt:lpstr>
      <vt:lpstr>Stockholders' Equity (Tables)</vt:lpstr>
      <vt:lpstr>Domestic and Foreign Operatio23</vt:lpstr>
      <vt:lpstr>Acquisitions (Details)</vt:lpstr>
      <vt:lpstr>Acquisitions (Assets Acquired a</vt:lpstr>
      <vt:lpstr>Fair Value Measurements (Detail</vt:lpstr>
      <vt:lpstr>Goodwill and Other Intangible27</vt:lpstr>
      <vt:lpstr>Goodwill and Other Intangible28</vt:lpstr>
      <vt:lpstr>Goodwill and Other Intangible29</vt:lpstr>
      <vt:lpstr>Goodwill and Other Intangible30</vt:lpstr>
      <vt:lpstr>Net Loss Per Share (Computation</vt:lpstr>
      <vt:lpstr>Net Loss Per Share (Anti_Diluti</vt:lpstr>
      <vt:lpstr>Commitments and Contingencies (</vt:lpstr>
      <vt:lpstr>Stockholders' Equity (Restricte</vt:lpstr>
      <vt:lpstr>Stockholders' Equity (Stock Opt</vt:lpstr>
      <vt:lpstr>Stockholders' Equity (Shared Ba</vt:lpstr>
      <vt:lpstr>Domestic and Foreign Operatio3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9:04:01Z</dcterms:created>
  <dcterms:modified xmlns:dcterms="http://purl.org/dc/terms/" xmlns:xsi="http://www.w3.org/2001/XMLSchema-instance" xsi:type="dcterms:W3CDTF">2016-11-10T19:04:01Z</dcterms:modified>
  <dc:title xmlns:dc="http://purl.org/dc/elements/1.1/">Untitled</dc:title>
  <dc:description xmlns:dc="http://purl.org/dc/elements/1.1/"/>
  <dc:subject xmlns:dc="http://purl.org/dc/elements/1.1/"/>
  <cp:keywords/>
  <cp:category/>
</cp:coreProperties>
</file>